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Shareholders' Equity"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Goodwill and Intangible Assets "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Income Taxes Income Taxes" sheetId="18" state="visible" r:id="rId18"/>
    <sheet xmlns:r="http://schemas.openxmlformats.org/officeDocument/2006/relationships" name="Items Reclassified From Other C"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Intangible Asset_2" sheetId="31" state="visible" r:id="rId31"/>
    <sheet xmlns:r="http://schemas.openxmlformats.org/officeDocument/2006/relationships" name="Segment Information (Tables)" sheetId="32" state="visible" r:id="rId32"/>
    <sheet xmlns:r="http://schemas.openxmlformats.org/officeDocument/2006/relationships" name="Items Reclassified From Accumul" sheetId="33" state="visible" r:id="rId33"/>
    <sheet xmlns:r="http://schemas.openxmlformats.org/officeDocument/2006/relationships" name="Restructuring Charges (Tables)" sheetId="34" state="visible" r:id="rId34"/>
    <sheet xmlns:r="http://schemas.openxmlformats.org/officeDocument/2006/relationships" name="Summary of Significant Accoun_3" sheetId="35" state="visible" r:id="rId35"/>
    <sheet xmlns:r="http://schemas.openxmlformats.org/officeDocument/2006/relationships" name="Revenue Recognition - Narrative" sheetId="36" state="visible" r:id="rId36"/>
    <sheet xmlns:r="http://schemas.openxmlformats.org/officeDocument/2006/relationships" name="Revenue Recognition  - Disaggre" sheetId="37" state="visible" r:id="rId37"/>
    <sheet xmlns:r="http://schemas.openxmlformats.org/officeDocument/2006/relationships" name="Inventories (Details)" sheetId="38" state="visible" r:id="rId38"/>
    <sheet xmlns:r="http://schemas.openxmlformats.org/officeDocument/2006/relationships" name="Earnings Per Share - Distribute" sheetId="39" state="visible" r:id="rId39"/>
    <sheet xmlns:r="http://schemas.openxmlformats.org/officeDocument/2006/relationships" name="Earnings Per Share - Calculatio" sheetId="40" state="visible" r:id="rId40"/>
    <sheet xmlns:r="http://schemas.openxmlformats.org/officeDocument/2006/relationships" name="Earnings Per Share - Narrative " sheetId="41" state="visible" r:id="rId41"/>
    <sheet xmlns:r="http://schemas.openxmlformats.org/officeDocument/2006/relationships" name="Long-term Debt - Narrative (Det" sheetId="42" state="visible" r:id="rId42"/>
    <sheet xmlns:r="http://schemas.openxmlformats.org/officeDocument/2006/relationships" name="Derivative Instruments - Narrat" sheetId="43" state="visible" r:id="rId43"/>
    <sheet xmlns:r="http://schemas.openxmlformats.org/officeDocument/2006/relationships" name="Derivative Instruments - Fair V" sheetId="44" state="visible" r:id="rId44"/>
    <sheet xmlns:r="http://schemas.openxmlformats.org/officeDocument/2006/relationships" name="Derivative Instruments - Cash F" sheetId="45" state="visible" r:id="rId45"/>
    <sheet xmlns:r="http://schemas.openxmlformats.org/officeDocument/2006/relationships" name="Derivative Instruments Derivati" sheetId="46" state="visible" r:id="rId46"/>
    <sheet xmlns:r="http://schemas.openxmlformats.org/officeDocument/2006/relationships" name="Shareholders' Equity - Activity" sheetId="47" state="visible" r:id="rId47"/>
    <sheet xmlns:r="http://schemas.openxmlformats.org/officeDocument/2006/relationships" name="Shareholders' Equity - Narrativ" sheetId="48" state="visible" r:id="rId48"/>
    <sheet xmlns:r="http://schemas.openxmlformats.org/officeDocument/2006/relationships" name="Shareholders' Equity - Restrict" sheetId="49" state="visible" r:id="rId49"/>
    <sheet xmlns:r="http://schemas.openxmlformats.org/officeDocument/2006/relationships" name="Shareholders' Equity - Performa"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Lease Costs (Details)" sheetId="53" state="visible" r:id="rId53"/>
    <sheet xmlns:r="http://schemas.openxmlformats.org/officeDocument/2006/relationships" name="Leases - Maturity of Lease Paym" sheetId="54" state="visible" r:id="rId54"/>
    <sheet xmlns:r="http://schemas.openxmlformats.org/officeDocument/2006/relationships" name="Employee Benefit Plans - Net Pe"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Segment Information - Narrative" sheetId="58" state="visible" r:id="rId58"/>
    <sheet xmlns:r="http://schemas.openxmlformats.org/officeDocument/2006/relationships" name="Segment Information - Operating" sheetId="59" state="visible" r:id="rId59"/>
    <sheet xmlns:r="http://schemas.openxmlformats.org/officeDocument/2006/relationships" name="Segment Information - Operati_2" sheetId="60" state="visible" r:id="rId60"/>
    <sheet xmlns:r="http://schemas.openxmlformats.org/officeDocument/2006/relationships" name="Segment Information - Reconcili" sheetId="61" state="visible" r:id="rId61"/>
    <sheet xmlns:r="http://schemas.openxmlformats.org/officeDocument/2006/relationships" name="Supplemental Cash Flow Inform_2" sheetId="62" state="visible" r:id="rId62"/>
    <sheet xmlns:r="http://schemas.openxmlformats.org/officeDocument/2006/relationships" name="Income Taxes - Narrative (Detai" sheetId="63" state="visible" r:id="rId63"/>
    <sheet xmlns:r="http://schemas.openxmlformats.org/officeDocument/2006/relationships" name="Items Reclassified From Accum_2" sheetId="64" state="visible" r:id="rId64"/>
    <sheet xmlns:r="http://schemas.openxmlformats.org/officeDocument/2006/relationships" name="Restructuring Charges - Narrati" sheetId="65" state="visible" r:id="rId65"/>
    <sheet xmlns:r="http://schemas.openxmlformats.org/officeDocument/2006/relationships" name="Restructuring Charges - Restruc"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5, 2020</t>
        </is>
      </c>
      <c r="C2" s="2" t="inlineStr">
        <is>
          <t>Aug. 06, 2020</t>
        </is>
      </c>
    </row>
    <row r="3">
      <c r="A3" s="3" t="inlineStr">
        <is>
          <t>Cover [Abstract]</t>
        </is>
      </c>
    </row>
    <row r="4">
      <c r="A4" s="4" t="inlineStr">
        <is>
          <t>Document Type</t>
        </is>
      </c>
      <c r="B4" s="4" t="inlineStr">
        <is>
          <t>10-Q</t>
        </is>
      </c>
    </row>
    <row r="5">
      <c r="A5" s="4" t="inlineStr">
        <is>
          <t>Document Period End Date</t>
        </is>
      </c>
      <c r="B5" s="4" t="inlineStr">
        <is>
          <t>Jul. 5,
		2020</t>
        </is>
      </c>
    </row>
    <row r="6">
      <c r="A6" s="4" t="inlineStr">
        <is>
          <t>Entity File Number</t>
        </is>
      </c>
      <c r="B6" s="4" t="inlineStr">
        <is>
          <t>001-33994</t>
        </is>
      </c>
    </row>
    <row r="7">
      <c r="A7" s="4" t="inlineStr">
        <is>
          <t>Entity Registrant Name</t>
        </is>
      </c>
      <c r="B7" s="4" t="inlineStr">
        <is>
          <t>INTERFACE INC</t>
        </is>
      </c>
    </row>
    <row r="8">
      <c r="A8" s="4" t="inlineStr">
        <is>
          <t>Entity Incorporation, State or Country Code</t>
        </is>
      </c>
      <c r="B8" s="4" t="inlineStr">
        <is>
          <t>GA</t>
        </is>
      </c>
    </row>
    <row r="9">
      <c r="A9" s="4" t="inlineStr">
        <is>
          <t>Entity Tax Identification Number</t>
        </is>
      </c>
      <c r="B9" s="4" t="inlineStr">
        <is>
          <t>58-1451243</t>
        </is>
      </c>
    </row>
    <row r="10">
      <c r="A10" s="4" t="inlineStr">
        <is>
          <t>Entity Address, Address Line One</t>
        </is>
      </c>
      <c r="B10" s="4" t="inlineStr">
        <is>
          <t>1280 West Peachtree Street</t>
        </is>
      </c>
    </row>
    <row r="11">
      <c r="A11" s="4" t="inlineStr">
        <is>
          <t>Entity Address, City or Town</t>
        </is>
      </c>
      <c r="B11" s="4" t="inlineStr">
        <is>
          <t>Atlanta</t>
        </is>
      </c>
    </row>
    <row r="12">
      <c r="A12" s="4" t="inlineStr">
        <is>
          <t>Entity Address, State or Province</t>
        </is>
      </c>
      <c r="B12" s="4" t="inlineStr">
        <is>
          <t>GA</t>
        </is>
      </c>
    </row>
    <row r="13">
      <c r="A13" s="4" t="inlineStr">
        <is>
          <t>Entity Address, Postal Zip Code</t>
        </is>
      </c>
      <c r="B13" s="4" t="inlineStr">
        <is>
          <t>30309</t>
        </is>
      </c>
    </row>
    <row r="14">
      <c r="A14" s="4" t="inlineStr">
        <is>
          <t>City Area Code</t>
        </is>
      </c>
      <c r="B14" s="4" t="inlineStr">
        <is>
          <t>770</t>
        </is>
      </c>
    </row>
    <row r="15">
      <c r="A15" s="4" t="inlineStr">
        <is>
          <t>Local Phone Number</t>
        </is>
      </c>
      <c r="B15" s="4" t="inlineStr">
        <is>
          <t>437-6800</t>
        </is>
      </c>
    </row>
    <row r="16">
      <c r="A16" s="4" t="inlineStr">
        <is>
          <t>Entity Current Reporting Status</t>
        </is>
      </c>
      <c r="B16" s="4" t="inlineStr">
        <is>
          <t>Yes</t>
        </is>
      </c>
    </row>
    <row r="17">
      <c r="A17" s="4" t="inlineStr">
        <is>
          <t>Entity Interactive Data Current</t>
        </is>
      </c>
      <c r="B17" s="4" t="inlineStr">
        <is>
          <t>Yes</t>
        </is>
      </c>
    </row>
    <row r="18">
      <c r="A18" s="4" t="inlineStr">
        <is>
          <t>Document Quarterly Report</t>
        </is>
      </c>
      <c r="B18" s="4" t="inlineStr">
        <is>
          <t>true</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10 Par Value Per Share</t>
        </is>
      </c>
    </row>
    <row r="24">
      <c r="A24" s="4" t="inlineStr">
        <is>
          <t>Trading Symbol</t>
        </is>
      </c>
      <c r="B24" s="4" t="inlineStr">
        <is>
          <t>TILE</t>
        </is>
      </c>
    </row>
    <row r="25">
      <c r="A25" s="4" t="inlineStr">
        <is>
          <t>Security Exchange Name</t>
        </is>
      </c>
      <c r="B25" s="4" t="inlineStr">
        <is>
          <t>NASDAQ</t>
        </is>
      </c>
    </row>
    <row r="26">
      <c r="A26" s="4" t="inlineStr">
        <is>
          <t>Entity Common Stock, Shares Outstanding</t>
        </is>
      </c>
      <c r="C26" s="5" t="n">
        <v>58547753</v>
      </c>
    </row>
    <row r="27">
      <c r="A27" s="4" t="inlineStr">
        <is>
          <t>Entity Central Index Key</t>
        </is>
      </c>
      <c r="B27" s="4" t="inlineStr">
        <is>
          <t>0000715787</t>
        </is>
      </c>
    </row>
    <row r="28">
      <c r="A28" s="4" t="inlineStr">
        <is>
          <t>Amendment Flag</t>
        </is>
      </c>
      <c r="B28" s="4" t="inlineStr">
        <is>
          <t>false</t>
        </is>
      </c>
    </row>
    <row r="29">
      <c r="A29" s="4" t="inlineStr">
        <is>
          <t>Current Fiscal Year End Date</t>
        </is>
      </c>
      <c r="B29" s="4" t="inlineStr">
        <is>
          <t>--01-03</t>
        </is>
      </c>
    </row>
    <row r="30">
      <c r="A30" s="4" t="inlineStr">
        <is>
          <t>Document Fiscal Period Focus</t>
        </is>
      </c>
      <c r="B30" s="4" t="inlineStr">
        <is>
          <t>Q2</t>
        </is>
      </c>
    </row>
    <row r="31">
      <c r="A31" s="4" t="inlineStr">
        <is>
          <t>Document Fiscal Year Focus</t>
        </is>
      </c>
      <c r="B31" s="4" t="inlineStr">
        <is>
          <t>2020</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5, 2020</t>
        </is>
      </c>
    </row>
    <row r="3">
      <c r="A3" s="3" t="inlineStr">
        <is>
          <t>Debt Disclosure [Abstract]</t>
        </is>
      </c>
    </row>
    <row r="4">
      <c r="A4" s="4" t="inlineStr">
        <is>
          <t>Long-term Debt</t>
        </is>
      </c>
      <c r="B4" s="4" t="inlineStr">
        <is>
          <t>LONG-TERM DEBT Syndicated Credit Facility At July 5, 2020 , the Company maintained an amended and restated Syndicated Credit Facility (the “Facility”) which provided to the Company and certain of its subsidiaries a multicurrency revolving loan and U.S. denominated and multicurrency term loans. Interest on base rate loans was charged at varying rates computed by applying a margin depending on the Company’s consolidated net leverage ratio as of the most recently completed fiscal quarter. Interest on LIBOR-based loans and fees for letters of credit were charged at varying rates computed by applying a margin over the applicable LIBOR rate, depending on the Company’s consolidated net leverage ratio as of the most recently completed fiscal quarter. In addition, the Company paid a commitment fee per annum (depending on the Company’s consolidated net leverage ratio as of the most recently completed fiscal quarter) on the unused portion of the Facility. Debt issuance costs associated with term loans are reflected as a reduction of long-term debt in accordance with applicable accounting standards. As these fees are expensed over the life of the outstanding borrowing, the debt balance will increase by the same amount as the fees that are expensed. As of July 5, 2020 and December 29, 2019 , the unamortized debt costs recorded as a reduction of long-term debt were $5.4 million and $6.3 million , respectively. Other deferred borrowing costs, which include underwriting, legal and other direct costs related to the issuance of revolving debt, net of accumulated amortization, were $1.1 million and $1.3 million as of July 5, 2020 and December 29, 2019 , respectively. These amounts are included in other assets in the Company’s consolidated condensed balance sheets. The Company amortizes these costs over the life of the related debt. As of July 5, 2020 , the Company had outstanding $566.8 million of term loan borrowing and $58.8 million of revolving loan borrowings under the Facility, and had $1.6 million in letters of credit outstanding under the Facility. As of December 29, 2019 , the Company had outstanding $581.6 million of term loan borrowing and $20.9 million of revolving loan borrowings under the Facility, and had $2.2 million in letters of credit outstanding under the Facility. As of July 5, 2020 and December 29, 2019 , the weighted average interest rate on borrowings outstanding under the Facility was 2.75% and 3.27% , respectively. As of July 5, 2020 and December 29, 2019 , the carrying value of the Company’s borrowings under the Facility approximates its fair value as the Facility bears interest rates that are similar to existing market rates. Under the Facility, the Company is required to make quarterly amortization payments of the term loan borrowings, which are due on the last day of the calendar quarter. The Company is currently in compliance with all covenants under the Facility. On July 15, 2020, the Company amended its Syndicated Credit Facility. See Note 16 entitled “ Subsequent Events ” for additional information. Other Lines of Credit Subsidiaries of the Company have an aggregate of the equivalent of $9.5 million of other lines of credit available at interest rates ranging from 2.0% to 6.0% as of both July 5, 2020 and December 29, 2019 . As of July 5, 2020 and December 29, 2019 , there were no borrowings outstanding under these line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5, 2020</t>
        </is>
      </c>
    </row>
    <row r="3">
      <c r="A3" s="3" t="inlineStr">
        <is>
          <t>Derivative Instruments and Hedging Activities Disclosure [Abstract]</t>
        </is>
      </c>
    </row>
    <row r="4">
      <c r="A4" s="4" t="inlineStr">
        <is>
          <t>Derivative Instruments</t>
        </is>
      </c>
      <c r="B4" s="4" t="inlineStr">
        <is>
          <t>DERIVATIVE INSTRUMENTS Interest Rate Risk Management In the third quarter of 2017 and the first quarter of 2019, the Company entered into interest rate swap transactions in notional amounts of $100 million and $150 million , respectively,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s. Cash Flow Interest Rate Swaps Both of the interest rate swaps described above are designated and qualify as cash flow hedges of forecasted interest payments. The Company reports the changes in fair value of the swaps as a component of other comprehensive income (or other comprehensive loss). The aggregate notional amount of the interest rate swaps as of July 5, 2020 was $250 million . Forward Contracts Our European operations, from time to time,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As of July 5, 2020 , there were no active forward currency contracts. Derivative Transactions Not Designated as Hedging Instruments Our Asia-Pacific operations, from time to time, purchase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July 5, 2020 , the Company had outstanding foreign currency options with an aggregate notional amount of $17.0 million . The table below sets forth the fair value of derivative instruments as of July 5, 2020 : Asset Derivatives as of Liability Derivatives as of Balance Sheet Location Fair Value Balance Sheet Location Fair Value (In thousands) Derivative instruments designated as hedging instruments: Interest rate swap contracts Other current assets $ — Accrued expenses $ 14,893 Derivative instruments not designated as hedging instruments: Foreign currency options Other current assets 320 Accrued expenses — $ 320 $ 14,893 The table below sets forth the fair value of derivative instruments as of December 29, 2019 : Asset Derivatives as of Liability Derivatives as of Balance Sheet Location Fair Value Balance Sheet Location Fair Value (In thousands) Derivative instruments designated as hedging instruments: Interest rate swap contracts Other current assets $ — Accrued expenses $ 5,801 Derivative instruments not designated as hedging instruments: Foreign currency options Other current assets 251 Accrued expenses — $ 251 $ 5,801 There was no significant impact to net income (loss) from the changes in fair value of derivatives designated as cash flow hedges during the three and six months ended July 5, 2020 . We expect that approximately $5.2 million related to cash flow hedges will be reclassified from accumulated other comprehensive loss as an increase to interest expense in the next 12 months. The following table summarizes the impact that changes in the fair value of derivatives designated as cash flow hedges had on accumulated other comprehensive loss, net of tax, during the three and six months ended July 5, 2020 and June 30, 2019 : Three Months Ended Six Months Ended July 5, 2020 June 30, 2019 July 5, 2020 June 30, 2019 (In thousands) Foreign currency contracts gain (loss) $ — $ 204 $ — $ (159 ) Interest rate swap contracts loss (351 ) (4,871 ) (6,491 ) (7,814 ) Loss recognized in accumulated other comprehensive loss $ (351 ) $ (4,667 ) $ (6,491 ) $ (7,973 ) Gains and losses from derivatives designated as cash flow hedges reclassified from accumulated other comprehensive income (loss) into net income (loss) are discussed in Note 14 entitled “ Items Reclassified From Accumulated Other Comprehensive Loss .” The following tables summarize gains and losses on derivatives not designated as hedging instruments within the consolidated condensed statements of operations for the three and six months ended July 5, 2020 and June 30, 2019 : Three Months Ended Statement of Operations Location July 5, 2020 June 30, 2019 (In thousands) Foreign currency options loss Other expense $ (1,629 ) $ (144 ) Six Months Ended Statement of Operations Location July 5, 2020 June 30, 2019 (In thousands) Foreign currency options gain (loss) Other expense $ 79 $ (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05, 2020</t>
        </is>
      </c>
    </row>
    <row r="3">
      <c r="A3" s="3" t="inlineStr">
        <is>
          <t>Stockholders' Equity Note [Abstract]</t>
        </is>
      </c>
    </row>
    <row r="4">
      <c r="A4" s="4" t="inlineStr">
        <is>
          <t>Shareholders' Equity</t>
        </is>
      </c>
      <c r="B4" s="4" t="inlineStr">
        <is>
          <t>SHAREHOLDERS’ EQUITY The following tables depict the activity in the accounts which make up shareholders’ equity for the three and six months ended July 5, 2020 and June 30, 2019 : SHARES COMMON STOCK ADDITIONAL PAID-IN CAPITAL RETAINED EARNINGS PENSION LIABILITY FOREIGN CURRENCY TRANSLATION ADJUSTMENT CASH FLOW HEDGE (In thousands) Balance, at December 29, 2019 58,416 $ 5,842 $ 250,306 $ 286,056 $ (56,700 ) $ (113,139 ) $ (4,163 ) Net loss — — — (102,167 ) — — — Stock issuances under employee plans 220 22 197 — — — — Other issuances of common stock 107 10 1,720 — — — — Unamortized stock compensation expense related to restricted stock awards — — (1,731 ) — — — — Cash dividends declared, $0.065 per common share — — — (3,807 ) — — — Forfeitures and compensation expense related to stock awards (255 ) (25 ) (4,114 ) — — — — Pension liability adjustment — — — — 1,733 — — Foreign currency translation adjustment — — — — — (15,245 ) — Cash flow hedge unrealized loss — — — — — — (6,140 ) Balance, at April 5, 2020 58,488 $ 5,849 $ 246,378 $ 180,082 $ (54,967 ) $ (128,384 ) $ (10,303 ) Net income — — — 4,709 — — — Stock issuances under employee plans 12 1 (1 ) — — — — Other issuances of common stock 70 7 2,294 — — — — Unamortized stock compensation expense related to restricted stock awards — — (2,300 ) — — — — Cash dividends declared, $0.01 per common share — — — (585 ) — — — Forfeitures and compensation expense related to stock awards (26 ) (3 ) (48 ) — — — — Pension liability adjustment — — — — (342 ) — — Foreign currency translation adjustment — — — — — 16,160 — Cash flow hedge unrealized loss — — — — — — (351 ) Balance, at July 5, 2020 58,544 $ 5,854 $ 246,323 $ 184,206 $ (55,309 ) $ (112,224 ) $ (10,654 ) SHARES COMMON STOCK ADDITIONAL PAID-IN CAPITAL RETAINED EARNINGS PENSION LIABILITY FOREIGN CURRENCY TRANSLATION ADJUSTMENT CASH FLOW HEDGE (In thousands) Balance, at December 30, 2018 59,508 $ 5,951 $ 270,269 $ 222,214 $ (43,610 ) $ (101,487 ) $ 1,326 Net income — — — 7,059 — — — Stock issuances under employee plans 509 51 379 — — — — Other issuances of common stock 224 22 3,900 — — — — Unamortized stock compensation expense related to restricted stock awards — — (3,922 ) — — — — Cash dividends declared, $0.065 per common share — — — (3,900 ) — — — Forfeitures and compensation expense related to stock awards (225 ) (22 ) 29 — — — — Pension liability adjustment — — — — (91 ) — — Foreign currency translation adjustment — — — — — (5,203 ) — Cash flow hedge unrealized loss — — — — — — (3,306 ) Balance, at March 31, 2019 60,016 $ 6,002 $ 270,655 $ 225,373 $ (43,701 ) $ (106,690 ) $ (1,980 ) Net income — — — 29,499 — — — Stock issuances under employee plans 2 — 6 — — — — Other issuances of common stock (1 ) — — — — — — Unamortized stock compensation expense related to restricted stock awards — — 52 — — — — Cash dividends declared, $0.065 per common share — — — (3,863 ) — — — Forfeitures and compensation expense related to stock awards (28 ) (3 ) 1,506 — — — — Share repurchases (1,556 ) (156 ) (24,998 ) — — — — Pension liability adjustment — — — — 829 — — Foreign currency translation adjustment — — — — — 4,249 — Cash flow hedge unrealized loss — — — — — — (4,667 ) Balance, at June 30, 2019 58,433 $ 5,843 $ 247,221 $ 251,009 $ (42,872 ) $ (102,441 ) $ (6,647 )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and therefore there was no stock option compensation expense in the first six months of 2020 or 2019 . As of July 5, 2020 , there were 20,000 stock options outstanding and exercisable, at an average exercise price of $12.43 per share. There were no stock options granted in the first six months of 2020 or 2019 . There were 7,500 stock options exercised and no stock options forfeited in the first six months of 2020 . There were 10,000 stock options exercised in the first six months of 2019 and 5,000 stock option forfeitures during those six months. The outstanding and exercisable stock options had no intrinsic value as of July 5, 2020 . Restricted Stock Awards During the six months ended July 5, 2020 and June 30, 2019 , the Company granted restricted stock awards for 308,100 and 224,000 shares of common stock, respectively. Awards of restricted stock (or a portion thereof) vest with respect to each recipient over a one to three -year period from the date of grant, provided the individual remains in the employment or service of the Company as of the vesting date. Additionally, certain awards (or a portion thereof) could vest earlier in the event of a change in control of the Company, or upon involuntary termination without cause. Compensation expense (benefit) related to restricted stock grants was $(0.2) million and $1.5 million for the six months ended July 5, 2020 , and June 30, 2019 , respectively. The Company has reduced its expense for restricted stock forfeited during the period. The following table summarizes restricted stock outstanding as of July 5, 2020 , as well as activity during the six months then ended: Restricted Shares Weighted Average Grant Date Fair Value Outstanding at December 29, 2019 468,200 $ 28.63 Granted 308,100 13.08 Vested (162,100 ) 19.22 Forfeited or canceled (153,700 ) 19.67 Outstanding at July 5, 2020 460,500 $ 24.53 As of July 5, 2020 , the unrecognized total compensation cost related to unvested restricted stock was $4.7 million . That cost is expected to be recognized by the end of 2023. Performance Share Awards During the six months ended July 5, 2020 and June 30, 2019 , the Company issued awards of performance shares to certain employees. These awards vest based on the achievement of certain performance-based goals over a performance period of one to three years , subject to the employee’s continued employment, and will be settled in shares of our common stock or in cash at the Company’s election. The number of shares that may be issued in settlement of the performance shares to the award recipients may be greater (up to 200% ) or lesser than the nominal award amount depending on actual performance achieved as compared to the performance targets set forth in the awards. The following table summarizes the performance shares outstanding as of July 5, 2020 , as well as the activity during the six months then ended: Performance Shares Weighted Average Grant Date Fair Value Outstanding at December 29, 2019 512,000 $ 19.71 Granted 263,700 15.36 Vested (164,300 ) 19.74 Forfeited or canceled (192,000 ) 19.67 Outstanding at July 5, 2020 419,400 $ 16.99 Compensation expense (benefit) related to the performance shares was $(2.0) million and $3.3 million for the six months ended July 5, 2020 and June 30, 2019 , respectively. The Company has reduced its expense for performance shares forfeited during the period. Unrecognized compensation expense related to these performance shares was approximately $7.0 million as of July 5, 2020 . Depending on the performance of the Company, any compensation expense related to these outstanding performance shares will be recognized by the end of 2023. Tax expense recognized with regard to restricted stock and performance shares was approximately $0.5 million for the six months ended July 5,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5, 2020</t>
        </is>
      </c>
    </row>
    <row r="3">
      <c r="A3" s="3" t="inlineStr">
        <is>
          <t>Leases [Abstract]</t>
        </is>
      </c>
    </row>
    <row r="4">
      <c r="A4" s="4" t="inlineStr">
        <is>
          <t>Leases</t>
        </is>
      </c>
      <c r="B4" s="4" t="inlineStr">
        <is>
          <t>LEASES General We have operating and finance leases for manufacturing equipment, corporate offices, showrooms, distribution facilities, design centers, as well as computer and office equipment. Our leases have terms ranging from 1 to 20 years , some of which may include options to extend the lease term for up to 5 years , and certain leases may include an option to terminate the lease. Our lease accounting may include these options to extend or terminate a lease when it is reasonably certain that we will exercise that option. We record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July 5, 2020 , there were no significant right-of-use assets and lease obligations from leases that had not commenced as of the end of the second quarter. The table below represents a summary of the balances recorded in the consolidated condensed balance sheets related to our leases as of July 5, 2020 and December 29, 2019 : July 5, 2020 December 29, 2019 Balance Sheet Location Operating Leases Finance Leases Operating Leases Finance Leases (In thousands) Operating lease right-of-use assets $ 100,091 $ 107,044 Current portion of operating lease liabilities $ 14,124 $ 15,914 Operating lease liabilities 86,716 91,829 Total operating lease liabilities $ 100,840 $ 107,743 Property and equipment $ 4,954 $ 5,007 Accrued expenses $ 1,455 $ 1,489 Other long-term liabilities 1,485 1,673 Total finance lease liabilities $ 2,940 $ 3,162 Lease Costs Three Months Ended Six Months Ended July 5, 2020 June 30, 2019 July 5, 2020 June 30, 2019 Lease cost (In thousands) Finance lease cost: Amortization of right-of-use assets $ 335 $ 278 $ 635 $ 424 Interest on lease liabilities 16 11 34 19 Operating lease cost 6,759 5,930 12,981 11,601 Short-term lease cost 166 408 341 1,146 Variable lease cost 924 613 1,570 758 Total lease cost $ 8,200 $ 7,240 $ 15,561 $ 13,948 Other supplemental information Cash paid for amounts included in the measurement of lease liabilities: Operating cash flows from finance leases $ 16 $ 11 $ 34 $ 19 Operating cash flows from operating leases 5,569 5,395 11,450 10,505 Financing cash flows from finance leases 411 271 810 517 Right-of-use assets obtained in exchange for new finance lease liabilities 340 551 553 551 Right-of-use assets obtained in exchange for new operating lease liabilities 3,088 4,069 4,065 6,536 Lease Term and Discount Rate The table below presents the weighted average remaining lease terms and discount rates for finance and operating leases as of July 5, 2020 and December 29, 2019 : July 5, 2020 December 29, 2019 Weighted-average remaining lease term – finance leases (in years) 2.70 2.76 Weighted-average remaining lease term – operating leases (in years) 10.62 10.60 Weighted-average discount rate – finance leases 2.37 % 2.06 % Weighted-average discount rate – operating leases 5.93 % 5.86 % Maturity Analysis A maturity analysis of lease payments under non-cancellable leases is presented as follows: Fiscal Year Operating Leases Finance Leases (In thousands) 2020 (excluding the six months ended July 5, 2020) $ 10,334 $ 816 2021 17,476 1,063 2022 14,369 619 2023 11,850 400 2024 10,120 141 Thereafter 75,880 — Total future minimum lease payments (undiscounted) 140,029 3,039 Less: Present value discount (39,189 ) (99 ) Total lease liability $ 100,840 $ 2,940 Policy Elections We made an accounting policy election not to separate lease and non-lease components for all asset classes, except for data center assets, and will account for the lease payments as a single component. We also made an accounting policy election to exclude leases with an initial term of 12 months or less from the calculation of the right-of-use asset and lease liability recorded on the consolidated condensed balance sheets. These leases primarily represent month-to-month operating leases for vehicles and office equipment where we were reasonably certain that we would not elect an option to extend the lease.</t>
        </is>
      </c>
    </row>
    <row r="5">
      <c r="A5" s="4" t="inlineStr">
        <is>
          <t>Leases</t>
        </is>
      </c>
      <c r="B5" s="4" t="inlineStr">
        <is>
          <t>LEASES General We have operating and finance leases for manufacturing equipment, corporate offices, showrooms, distribution facilities, design centers, as well as computer and office equipment. Our leases have terms ranging from 1 to 20 years , some of which may include options to extend the lease term for up to 5 years , and certain leases may include an option to terminate the lease. Our lease accounting may include these options to extend or terminate a lease when it is reasonably certain that we will exercise that option. We record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July 5, 2020 , there were no significant right-of-use assets and lease obligations from leases that had not commenced as of the end of the second quarter. The table below represents a summary of the balances recorded in the consolidated condensed balance sheets related to our leases as of July 5, 2020 and December 29, 2019 : July 5, 2020 December 29, 2019 Balance Sheet Location Operating Leases Finance Leases Operating Leases Finance Leases (In thousands) Operating lease right-of-use assets $ 100,091 $ 107,044 Current portion of operating lease liabilities $ 14,124 $ 15,914 Operating lease liabilities 86,716 91,829 Total operating lease liabilities $ 100,840 $ 107,743 Property and equipment $ 4,954 $ 5,007 Accrued expenses $ 1,455 $ 1,489 Other long-term liabilities 1,485 1,673 Total finance lease liabilities $ 2,940 $ 3,162 Lease Costs Three Months Ended Six Months Ended July 5, 2020 June 30, 2019 July 5, 2020 June 30, 2019 Lease cost (In thousands) Finance lease cost: Amortization of right-of-use assets $ 335 $ 278 $ 635 $ 424 Interest on lease liabilities 16 11 34 19 Operating lease cost 6,759 5,930 12,981 11,601 Short-term lease cost 166 408 341 1,146 Variable lease cost 924 613 1,570 758 Total lease cost $ 8,200 $ 7,240 $ 15,561 $ 13,948 Other supplemental information Cash paid for amounts included in the measurement of lease liabilities: Operating cash flows from finance leases $ 16 $ 11 $ 34 $ 19 Operating cash flows from operating leases 5,569 5,395 11,450 10,505 Financing cash flows from finance leases 411 271 810 517 Right-of-use assets obtained in exchange for new finance lease liabilities 340 551 553 551 Right-of-use assets obtained in exchange for new operating lease liabilities 3,088 4,069 4,065 6,536 Lease Term and Discount Rate The table below presents the weighted average remaining lease terms and discount rates for finance and operating leases as of July 5, 2020 and December 29, 2019 : July 5, 2020 December 29, 2019 Weighted-average remaining lease term – finance leases (in years) 2.70 2.76 Weighted-average remaining lease term – operating leases (in years) 10.62 10.60 Weighted-average discount rate – finance leases 2.37 % 2.06 % Weighted-average discount rate – operating leases 5.93 % 5.86 % Maturity Analysis A maturity analysis of lease payments under non-cancellable leases is presented as follows: Fiscal Year Operating Leases Finance Leases (In thousands) 2020 (excluding the six months ended July 5, 2020) $ 10,334 $ 816 2021 17,476 1,063 2022 14,369 619 2023 11,850 400 2024 10,120 141 Thereafter 75,880 — Total future minimum lease payments (undiscounted) 140,029 3,039 Less: Present value discount (39,189 ) (99 ) Total lease liability $ 100,840 $ 2,940 Policy Elections We made an accounting policy election not to separate lease and non-lease components for all asset classes, except for data center assets, and will account for the lease payments as a single component. We also made an accounting policy election to exclude leases with an initial term of 12 months or less from the calculation of the right-of-use asset and lease liability recorded on the consolidated condensed balance sheets. These leases primarily represent month-to-month operating leases for vehicles and office equipment where we were reasonably certain that we would not elect an option to extend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5, 2020</t>
        </is>
      </c>
    </row>
    <row r="3">
      <c r="A3" s="3" t="inlineStr">
        <is>
          <t>Retirement Benefits [Abstract]</t>
        </is>
      </c>
    </row>
    <row r="4">
      <c r="A4" s="4" t="inlineStr">
        <is>
          <t>Employee Benefit Plans</t>
        </is>
      </c>
      <c r="B4" s="4" t="inlineStr">
        <is>
          <t>EMPLOYEE BENEFIT PLANS On December 31, 2019, a plan amendment was executed to eliminate future service accruals in the Dutch defined benefit plan, resulting in a curtailment of the plan. This plan remains in existence and will continue to pay vested benefits. Active participants will no longer accrue benefits after December 31, 2019, and instead will participate in an industry-wide multi-employer plan beginning in fiscal year 2020. During the three and six months ended July 5, 2020 , the Company recorded multi-employer pension expense related to multi-employer contributions of $0.6 million and $1.3 million , respectively. The following tables provide the components of net periodic benefit cost for the three and six months ended July 5, 2020 and June 30, 2019 : Three Months Ended Six Months Ended Defined Benefit Retirement Plans (Europe) July 5, 2020 June 30, 2019 July 5, 2020 June 30, 2019 (In thousands) Service cost $ — $ 184 $ — $ 369 Interest cost 870 1,266 1,761 2,547 Expected return on assets (1,038 ) (1,428 ) (2,102 ) (2,873 ) Amortization of prior service cost 26 16 52 32 Amortization of net actuarial losses 320 249 646 502 Net periodic benefit cost $ 178 $ 287 $ 357 $ 577 Three Months Ended Six Months Ended Salary Continuation Plan July 5, 2020 June 30, 2019 July 5, 2020 June 30, 2019 (In thousands) Interest cost $ 235 $ 289 $ 469 $ 577 Amortization of net actuarial losses 139 93 279 187 Net periodic benefit cost $ 374 $ 382 $ 748 $ 764 Three Months Ended Six Months Ended nora Defined Benefit Plan July 5, 2020 June 30, 2019 July 5, 2020 June 30, 2019 (In thousands) Service cost $ 259 $ 216 $ 517 $ 433 Interest cost 110 171 221 345 Amortization of net actuarial losses 110 — 110 — Net periodic benefit cost $ 479 $ 387 $ 848 $ 778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in the consolida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6 Months Ended</t>
        </is>
      </c>
    </row>
    <row r="2">
      <c r="B2" s="2" t="inlineStr">
        <is>
          <t>Jul. 05, 2020</t>
        </is>
      </c>
    </row>
    <row r="3">
      <c r="A3" s="3" t="inlineStr">
        <is>
          <t>Goodwill [Abstract]</t>
        </is>
      </c>
    </row>
    <row r="4">
      <c r="A4" s="4" t="inlineStr">
        <is>
          <t>Goodwill and Intangible Assets Disclosure [Text Block]</t>
        </is>
      </c>
      <c r="B4" s="4" t="inlineStr">
        <is>
          <t>GOODWILL AND INTANGIBLE ASSETS During the first quarter of 2020, we performed a qualitative assessment of goodwill impairment indicators, considering macroeconomic conditions related to the COVID-19 pandemic and its potential impact to sales and operating income. We expect that the duration of the COVID-19 pandemic and its adverse impacts on the global economy, global travel restrictions, COVID-19 related government shutdowns, disruptions to our supply chain, distribution disruption, and disruption to our customers’ plans to spend capital on projects that use our products and services will result in lower revenue and operating income. As a result, we determined that there were indicators of impairment, and the Company proceeded with a quantitative assessment of goodwill for all reporting units at the end of the first quarter. In performing the first quarter quantitative goodwill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Our reporting units are one level below our reporting segment level. In preparing the valuations, past, present and future expectations of performance were considered, including the impact of the COVID-19 pandemic. This methodology was consistent with the approach used to perform the annual quantitative goodwill assessment in prior years. The weighted average cost of capital used in the goodwill impairment testing ranged between 10.0% and 10.5% , which primarily fluctuated based on a country risk premium assigned to the geographical region of the reporting unit. There is inherent uncertainty associated with key assumptions used in our impairment testing including the duration of the economic downturn associated with the COVID-19 pandemic and the recovery period. As a result of the first quarter assessment, we determined that the fair value for two reporting units was less than the carrying value and recognized a goodwill impairment loss of $116.5 million in the first quarter of 2020. The expected decline in revenue due to the impact of COVID-19 contributed to the lower fair value of our Europe and Asia-Pacific reporting units. As such, the goodwill impairment loss was allocated to our Europe and Asia-Pacific reporting units in the amounts of $99.2 million and $17.3 million , respectively. We determined that the goodwill in our Americas reporting unit was not impaired as the fair value exceeded the carrying value by more than 90% at April 5, 2020. There were no indicators of additional goodwill impairment as of July 5, 2020 . The changes in the carrying amounts of goodwill for the six months ended July 5, 2020 are as follows: BALANCE, AT DECEMBER 30, 2019 ACQUISITIONS PURCHASE PRICE ACCOUNTING ADJUSTMENTS IMPAIRMENT FOREIGN CURRENCY TRANSLATION BALANCE, AT (In thousands) $ 257,439 $ — $ — $ (116,495 ) $ 3,121 $ 144,065 Additionally, we determined that the trademarks and trade names intangible assets related to the acquired nora business were also impaired and recognized an impairment loss of $4.8 million in the first quarter of 2020. The carrying value of intangible assets after the impairment was $82.7 million at July 5, 2020 . There were no indicators of additional intangible asset impairment as of the end of the second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l. 05, 2020</t>
        </is>
      </c>
    </row>
    <row r="3">
      <c r="A3" s="3" t="inlineStr">
        <is>
          <t>Segment Reporting [Abstract]</t>
        </is>
      </c>
    </row>
    <row r="4">
      <c r="A4" s="4" t="inlineStr">
        <is>
          <t>Segment Reporting Disclosure [Text Block]</t>
        </is>
      </c>
      <c r="B4" s="4" t="inlineStr">
        <is>
          <t>SEGMENT INFORMATION Based on applicable accounting standards, the Company has determined that it has three operating segments – namely, the Americas, Europe and Asia-Pacific geographic regions. Pursuant to accounting standards, the Company has aggregated the three operating segments into one reportable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While the Company operates as one reportable segment for the reasons discussed, included below is selected information on our operating segments. Summary information by operating segment follows: AMERICAS EUROPE ASIA- PACIFIC TOTAL (In thousands) Three Months Ended July 5, 2020: Net Sales $ 151,222 $ 71,874 $ 36,408 $ 259,504 Depreciation and amortization 3,009 4,417 1,919 9,345 Total assets 685,080 536,782 172,737 1,394,599 Three Months Ended June 30, 2019: Net Sales $ 207,250 $ 95,665 $ 54,592 $ 357,507 Depreciation and amortization 3,300 4,651 2,108 10,059 Six Months Ended July 5, 2020: Net Sales $ 309,313 $ 166,564 $ 71,796 $ 547,673 Depreciation and amortization 6,069 8,858 3,937 18,864 Six Months Ended June 30, 2019: Net Sales $ 367,876 $ 188,715 $ 98,604 $ 655,195 Depreciation and amortization 6,551 9,331 4,240 20,122 A reconciliation of the Company’s total operating segment depreciation and amortization and assets to the corresponding consolidated amounts follows: Three Months Ended Six Months Ended Depreciation and Amortization July 5, 2020 June 30, 2019 July 5, 2020 June 30, 2019 (In thousands) Total segment depreciation and amortization $ 9,345 $ 10,059 $ 18,864 $ 20,122 Corporate depreciation and amortization 1,463 1,295 2,884 2,576 Reported depreciation and amortization $ 10,808 $ 11,354 $ 21,748 $ 22,698 Assets July 5, 2020 (In thousands) Total segment assets $ 1,394,599 Corporate assets 134,082 Eliminations (227,713 ) Reported total assets $ 1,300,9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Supplemental Cash Flow Information</t>
        </is>
      </c>
      <c r="B1" s="2" t="inlineStr">
        <is>
          <t>6 Months Ended</t>
        </is>
      </c>
    </row>
    <row r="2">
      <c r="B2" s="2" t="inlineStr">
        <is>
          <t>Jul. 05, 2020</t>
        </is>
      </c>
    </row>
    <row r="3">
      <c r="A3" s="3" t="inlineStr">
        <is>
          <t>Supplemental Cash Flow Information [Abstract]</t>
        </is>
      </c>
    </row>
    <row r="4">
      <c r="A4" s="4" t="inlineStr">
        <is>
          <t>Supplemental Cash Flow Information</t>
        </is>
      </c>
      <c r="B4" s="4" t="inlineStr">
        <is>
          <t>SUPPLEMENTAL CASH FLOW INFORMATION Cash payments for interest amounted to $11.1 million and $12.0 million for the six months ended July 5, 2020 and June 30, 2019 , respectively. Income tax payments, net of refunds, amounted to $6.9 million and $16.4 million for the six months ended July 5, 2020 and June 30, 2019 , respectively. See Note 8 entitled “ Leases ” for supplemental disclosures related to finance and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es</t>
        </is>
      </c>
      <c r="B1" s="2" t="inlineStr">
        <is>
          <t>6 Months Ended</t>
        </is>
      </c>
    </row>
    <row r="2">
      <c r="B2" s="2" t="inlineStr">
        <is>
          <t>Jul. 05, 2020</t>
        </is>
      </c>
    </row>
    <row r="3">
      <c r="A3" s="3" t="inlineStr">
        <is>
          <t>Income Tax Disclosure [Abstract]</t>
        </is>
      </c>
    </row>
    <row r="4">
      <c r="A4" s="4" t="inlineStr">
        <is>
          <t>Income Taxes</t>
        </is>
      </c>
      <c r="B4" s="4" t="inlineStr">
        <is>
          <t>INCOME TAXES The Company determines its provision for income taxes for interim periods using an estimate of its annual effective tax rate and records any changes affecting the estimated annual effective tax rate in the interim period in which the change occurs, including discrete tax items. During the six months ended July 5, 2020 , the Company recorded a total income tax provision of $4.1 million on a pre-tax loss of $93.3 million resulting in an effective tax rate of (4.4)% . The effective tax rate for this period was primarily impacted by a non-deductible goodwill impairment. Excluding the impact of the goodwill impairment, the effective tax rate was 17.8% for the period compared to 17.6% during the six months ended June 30, 2019 . The increase in the effective tax rate, excluding the goodwill impairment, was due to unfavorable changes related to company-owned life insurance and unrecognized tax benefits, which were offset by the favorable impacts of amending prior year tax returns. In the first six months of 2020 , the Company decreased its liability for unrecognized tax benefits by $0.4 million . As of July 5, 2020 , the Company had accrued approximately $25.1 million for unrecognized tax benefits. In accordance with applicable accounting standards, the Company’s deferred tax asset as of July 5, 2020 reflects a reduction for $2.8 million of these unrecognized tax benefits. Unrecognized tax benefits are reviewed on an ongoing basis and are adjusted for changing facts and circumstances, including the progress of tax audits and the closing of statutes of limitations. Based on information currently available, it is reasonably possible that approximately $14.7 million of unrecognized tax benefits may be recognized within the next 12 months due to a lapse of statute of limitations. On March 27, 2020, the Coronavirus Aid, Relief and Economic Security Act (“CARES Act”) was signed into law in response to the COVID-19 pandemic and provides certain tax relief to businesses. Tax provisions of the CARES Act include, among other things, the deferral of certain payroll taxes, relief for retaining employees, and certain income tax provisions for corporations. During the six months ended July 5, 2020 , the Company deferred approximately $1.4 million in payroll taxes under the CARES Act. Other than the deferral of payroll taxes, the CARES Act did not have an impact on the Company’s tax accounts, including its effective tax rate, during the six months ended July 5, 2020 . The Company expects it will defer approximately $4.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tems Reclassified From Other Comprehensive Income</t>
        </is>
      </c>
      <c r="B1" s="2" t="inlineStr">
        <is>
          <t>3 Months Ended</t>
        </is>
      </c>
    </row>
    <row r="2">
      <c r="B2" s="2" t="inlineStr">
        <is>
          <t>Apr. 05, 2020</t>
        </is>
      </c>
    </row>
    <row r="3">
      <c r="A3" s="3" t="inlineStr">
        <is>
          <t>Equity [Abstract]</t>
        </is>
      </c>
    </row>
    <row r="4">
      <c r="A4" s="4" t="inlineStr">
        <is>
          <t>Items Reclassified From Other Comprehensive Income</t>
        </is>
      </c>
      <c r="B4" s="4" t="inlineStr">
        <is>
          <t>ITEMS RECLASSIFIED FROM ACCUMULATED OTHER COMPREHENSIVE LOSS Amounts reclassified out of accumulated other comprehensive income (loss) (“AOCI”) to the consolidated condensed statements of operations during the three and six months ended July 5, 2020 and June 30, 2019 are reflected in the tables below: Three Months Ended Statement of Operations Location July 5, 2020 June 30, 2019 (In thousands) Interest rate swap contracts gain (loss) Interest expense $ (1,124 ) $ 156 Amortization of benefit plan prior service cost and net actuarial losses Other expense (595 ) (358 ) Total loss reclassified from AOCI, net $ (1,719 ) $ (202 ) Six Months Ended Statement of Operations Location July 5, 2020 June 30, 2019 (In thousands) Interest rate swap contracts gain (loss) Interest expense $ (1,616 ) $ 295 Amortization of benefit plan prior service cost and net actuarial losses Other expense (1,087 ) (721 ) Total loss reclassified from AOCI, net $ (2,703 ) $ (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Jul. 05, 2020</t>
        </is>
      </c>
      <c r="C1" s="2" t="inlineStr">
        <is>
          <t>Dec. 29, 2019</t>
        </is>
      </c>
    </row>
    <row r="2">
      <c r="A2" s="3" t="inlineStr">
        <is>
          <t>Current Assets</t>
        </is>
      </c>
    </row>
    <row r="3">
      <c r="A3" s="4" t="inlineStr">
        <is>
          <t>Cash and cash equivalents</t>
        </is>
      </c>
      <c r="B3" s="6" t="n">
        <v>91844</v>
      </c>
      <c r="C3" s="6" t="n">
        <v>81301</v>
      </c>
    </row>
    <row r="4">
      <c r="A4" s="4" t="inlineStr">
        <is>
          <t>Accounts receivable, net</t>
        </is>
      </c>
      <c r="B4" s="5" t="n">
        <v>139410</v>
      </c>
      <c r="C4" s="5" t="n">
        <v>177482</v>
      </c>
    </row>
    <row r="5">
      <c r="A5" s="4" t="inlineStr">
        <is>
          <t>Inventories, net</t>
        </is>
      </c>
      <c r="B5" s="5" t="n">
        <v>263721</v>
      </c>
      <c r="C5" s="5" t="n">
        <v>253584</v>
      </c>
    </row>
    <row r="6">
      <c r="A6" s="4" t="inlineStr">
        <is>
          <t>Prepaid expenses and other current assets</t>
        </is>
      </c>
      <c r="B6" s="5" t="n">
        <v>38411</v>
      </c>
      <c r="C6" s="5" t="n">
        <v>35768</v>
      </c>
    </row>
    <row r="7">
      <c r="A7" s="4" t="inlineStr">
        <is>
          <t>Total current assets</t>
        </is>
      </c>
      <c r="B7" s="5" t="n">
        <v>533386</v>
      </c>
      <c r="C7" s="5" t="n">
        <v>548135</v>
      </c>
    </row>
    <row r="8">
      <c r="A8" s="4" t="inlineStr">
        <is>
          <t>Property and equipment, net</t>
        </is>
      </c>
      <c r="B8" s="5" t="n">
        <v>338177</v>
      </c>
      <c r="C8" s="5" t="n">
        <v>324585</v>
      </c>
    </row>
    <row r="9">
      <c r="A9" s="4" t="inlineStr">
        <is>
          <t>Operating lease right-of-use assets</t>
        </is>
      </c>
      <c r="B9" s="5" t="n">
        <v>100091</v>
      </c>
      <c r="C9" s="5" t="n">
        <v>107044</v>
      </c>
    </row>
    <row r="10">
      <c r="A10" s="4" t="inlineStr">
        <is>
          <t>Deferred tax asset</t>
        </is>
      </c>
      <c r="B10" s="5" t="n">
        <v>23350</v>
      </c>
      <c r="C10" s="5" t="n">
        <v>19683</v>
      </c>
    </row>
    <row r="11">
      <c r="A11" s="4" t="inlineStr">
        <is>
          <t>Goodwill and intangibles, net</t>
        </is>
      </c>
      <c r="B11" s="5" t="n">
        <v>226828</v>
      </c>
      <c r="C11" s="5" t="n">
        <v>346474</v>
      </c>
    </row>
    <row r="12">
      <c r="A12" s="4" t="inlineStr">
        <is>
          <t>Other assets</t>
        </is>
      </c>
      <c r="B12" s="5" t="n">
        <v>79136</v>
      </c>
      <c r="C12" s="5" t="n">
        <v>77128</v>
      </c>
    </row>
    <row r="13">
      <c r="A13" s="4" t="inlineStr">
        <is>
          <t>Total assets</t>
        </is>
      </c>
      <c r="B13" s="5" t="n">
        <v>1300968</v>
      </c>
      <c r="C13" s="5" t="n">
        <v>1423049</v>
      </c>
    </row>
    <row r="14">
      <c r="A14" s="3" t="inlineStr">
        <is>
          <t>Current liabilities</t>
        </is>
      </c>
    </row>
    <row r="15">
      <c r="A15" s="4" t="inlineStr">
        <is>
          <t>Accounts payable</t>
        </is>
      </c>
      <c r="B15" s="5" t="n">
        <v>64894</v>
      </c>
      <c r="C15" s="5" t="n">
        <v>75687</v>
      </c>
    </row>
    <row r="16">
      <c r="A16" s="4" t="inlineStr">
        <is>
          <t>Accrued expenses</t>
        </is>
      </c>
      <c r="B16" s="5" t="n">
        <v>122505</v>
      </c>
      <c r="C16" s="5" t="n">
        <v>140652</v>
      </c>
    </row>
    <row r="17">
      <c r="A17" s="4" t="inlineStr">
        <is>
          <t>Current portion of operating lease liabilities</t>
        </is>
      </c>
      <c r="B17" s="5" t="n">
        <v>14124</v>
      </c>
      <c r="C17" s="5" t="n">
        <v>15914</v>
      </c>
    </row>
    <row r="18">
      <c r="A18" s="4" t="inlineStr">
        <is>
          <t>Current portion of long-term debt</t>
        </is>
      </c>
      <c r="B18" s="5" t="n">
        <v>31061</v>
      </c>
      <c r="C18" s="5" t="n">
        <v>31022</v>
      </c>
    </row>
    <row r="19">
      <c r="A19" s="4" t="inlineStr">
        <is>
          <t>Total current liabilities</t>
        </is>
      </c>
      <c r="B19" s="5" t="n">
        <v>232584</v>
      </c>
      <c r="C19" s="5" t="n">
        <v>263275</v>
      </c>
    </row>
    <row r="20">
      <c r="A20" s="4" t="inlineStr">
        <is>
          <t>Long-term debt</t>
        </is>
      </c>
      <c r="B20" s="5" t="n">
        <v>589130</v>
      </c>
      <c r="C20" s="5" t="n">
        <v>565178</v>
      </c>
    </row>
    <row r="21">
      <c r="A21" s="4" t="inlineStr">
        <is>
          <t>Operating lease liabilities</t>
        </is>
      </c>
      <c r="B21" s="5" t="n">
        <v>86716</v>
      </c>
      <c r="C21" s="5" t="n">
        <v>91829</v>
      </c>
    </row>
    <row r="22">
      <c r="A22" s="4" t="inlineStr">
        <is>
          <t>Deferred income taxes</t>
        </is>
      </c>
      <c r="B22" s="5" t="n">
        <v>32341</v>
      </c>
      <c r="C22" s="5" t="n">
        <v>35550</v>
      </c>
    </row>
    <row r="23">
      <c r="A23" s="4" t="inlineStr">
        <is>
          <t>Other long-term liabilities</t>
        </is>
      </c>
      <c r="B23" s="5" t="n">
        <v>102001</v>
      </c>
      <c r="C23" s="5" t="n">
        <v>99015</v>
      </c>
    </row>
    <row r="24">
      <c r="A24" s="4" t="inlineStr">
        <is>
          <t>Total liabilities</t>
        </is>
      </c>
      <c r="B24" s="5" t="n">
        <v>1042772</v>
      </c>
      <c r="C24" s="5" t="n">
        <v>1054847</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t>
        </is>
      </c>
      <c r="B27" s="5" t="n">
        <v>0</v>
      </c>
      <c r="C27" s="5" t="n">
        <v>0</v>
      </c>
    </row>
    <row r="28">
      <c r="A28" s="4" t="inlineStr">
        <is>
          <t>Common stock</t>
        </is>
      </c>
      <c r="B28" s="5" t="n">
        <v>5854</v>
      </c>
      <c r="C28" s="5" t="n">
        <v>5842</v>
      </c>
    </row>
    <row r="29">
      <c r="A29" s="4" t="inlineStr">
        <is>
          <t>Additional paid-in capital</t>
        </is>
      </c>
      <c r="B29" s="5" t="n">
        <v>246323</v>
      </c>
      <c r="C29" s="5" t="n">
        <v>250306</v>
      </c>
    </row>
    <row r="30">
      <c r="A30" s="4" t="inlineStr">
        <is>
          <t>Retained earnings</t>
        </is>
      </c>
      <c r="B30" s="5" t="n">
        <v>184206</v>
      </c>
      <c r="C30" s="5" t="n">
        <v>286056</v>
      </c>
    </row>
    <row r="31">
      <c r="A31" s="4" t="inlineStr">
        <is>
          <t>Accumulated other comprehensive loss – foreign currency translation</t>
        </is>
      </c>
      <c r="B31" s="5" t="n">
        <v>-112224</v>
      </c>
      <c r="C31" s="5" t="n">
        <v>-113139</v>
      </c>
    </row>
    <row r="32">
      <c r="A32" s="4" t="inlineStr">
        <is>
          <t>Accumulated other comprehensive loss – cash flow hedge</t>
        </is>
      </c>
      <c r="B32" s="5" t="n">
        <v>-10654</v>
      </c>
      <c r="C32" s="5" t="n">
        <v>-4163</v>
      </c>
    </row>
    <row r="33">
      <c r="A33" s="4" t="inlineStr">
        <is>
          <t>Accumulated other comprehensive loss – pension liability</t>
        </is>
      </c>
      <c r="B33" s="5" t="n">
        <v>-55309</v>
      </c>
      <c r="C33" s="5" t="n">
        <v>-56700</v>
      </c>
    </row>
    <row r="34">
      <c r="A34" s="4" t="inlineStr">
        <is>
          <t>Total shareholders’ equity</t>
        </is>
      </c>
      <c r="B34" s="5" t="n">
        <v>258196</v>
      </c>
      <c r="C34" s="5" t="n">
        <v>368202</v>
      </c>
    </row>
    <row r="35">
      <c r="A35" s="4" t="inlineStr">
        <is>
          <t>Total liabilities and shareholders’ equity</t>
        </is>
      </c>
      <c r="B35" s="6" t="n">
        <v>1300968</v>
      </c>
      <c r="C35" s="6" t="n">
        <v>1423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l. 05, 2020</t>
        </is>
      </c>
    </row>
    <row r="3">
      <c r="A3" s="3" t="inlineStr">
        <is>
          <t>Restructuring and Related Activities [Abstract]</t>
        </is>
      </c>
    </row>
    <row r="4">
      <c r="A4" s="4" t="inlineStr">
        <is>
          <t>Restructuring and Asset Impairment Charges</t>
        </is>
      </c>
      <c r="B4" s="4" t="inlineStr">
        <is>
          <t>RESTRUCTURING CHARGES For the six months ended July 5, 2020 , the Company recorded a reduction of $1.3 million of previously recognized restructuring charges due to changes in expected cash payments. At July 5, 2020 , the total restructuring reserve was $6.8 million for both the 2019 and 2018 restructuring plans. Below is a discussion of the restructuring plan activities by year. 2019 Restructuring Plan On December 23, 2019, the Company committed to a new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 The charge was comprised of severance expenses ( $8.8 million ) and lease exit costs ( $0.2 million ). The restructuring plan is expected to result in cash expenditures of approximately $9.0 million for payment of the employee severance and lease exit costs, as described above. The Company expects to complete the restructuring plan in fiscal year 2020 and expects the plan to yield annualized savings of approximately $6.0 million . A portion of the annualized savings is expected to be realized on the income statement in fiscal year 2020, with the remaining portion of the annualized savings expected to be realized in fiscal year 2021. A reconciliation of the 2019 plan restructuring reserve is presented below: BALANCE, AT DECEMBER 30, 2019 DEDUCTIONS 2020 CHARGED TO EXPENSES 2020 BALANCE, AT (In thousands) Workforce Reduction $ 8,634 $ (1,996 ) $ (353 ) $ 6,285 Other Exit Costs 139 — — 139 Total $ 8,773 $ (1,996 ) $ (353 ) $ 6,424 2018 Restructuring Plan On December 29, 2018, the Company committed to a restructuring plan in its continuing efforts to improve efficiencies and decrease costs across its worldwide operations, and more closely align its operating structure with its business strategy. The plan involved (i) a restructuring of its sales and administrative operations in the United Kingdom, (ii) a reduction of approximately 200 employees, primarily in the Europe and Asia-Pacific geographic regions, and (iii) the write-down of certain underutilized and impaired assets that included information technology assets and obsolete manufacturing equipment. The restructuring plan was substantially completed at the end of the second quarter of 2020. The Company redeployed essentially all of the anticipated savings toward the funding of sales and strategic growth initiatives, yielding negligible net savings on the Company’s income statement. A reconciliation of the 2018 plan restructuring reserve is presented below: BALANCE, AT DECEMBER 30, 2019 DEDUCTIONS 2020 CHARGED TO EXPENSES 2020 BALANCE, AT (In thousands) Workforce Reduction $ 1,898 $ (1,385 ) $ (223 ) $ 290 Other Exit Costs 774 — (699 ) 75 Total $ 2,672 $ (1,385 ) $ (922 ) $ 3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5, 2020</t>
        </is>
      </c>
    </row>
    <row r="3">
      <c r="A3" s="3" t="inlineStr">
        <is>
          <t>Subsequent Events [Abstract]</t>
        </is>
      </c>
    </row>
    <row r="4">
      <c r="A4" s="4" t="inlineStr">
        <is>
          <t>Subsequent Events</t>
        </is>
      </c>
      <c r="B4" s="4" t="inlineStr">
        <is>
          <t>SUBSEQUENT EVENTS Cost Reducing Initiatives and Related Charges As we continue to monitor the impact of COVID-19 and mitigate its effects to our operations, the Company expects to continue to pursue a variety of cost reducing initiatives including but not limited to voluntary incentive separation programs, temporary employee furloughs and other time-and-pay reduction programs, applications to participate in various government sponsored “wage support” programs, involuntary separations where necessary to streamline roles and responsibilities, potential facility closures to streamline operations, and various other cost reducing and cost avoidance activities. Syndicated Credit Facility On July 15, 2020, the Company entered into a second amendment to its Syndicated Credit Facility (the “Facility”). This amendment, among other changes, provides for the following: (1) amends the consolidated net leverage ratio covenant making it less restrictive for a period of seven consecutive fiscal quarters beginning with the third quarter of fiscal year 2020 through the first quarter of fiscal year 2022 (the “Relief Period”); (2) amends the pricing grid used to determine interest rate margins on outstanding loans as well as the commitment fee on the unused portion of the Facility to include additional consolidated net leverage ratio levels with increased pricing at higher levels of leverage; (3) amends interest rate provisions to provide for interest rate floors, as applicable, on certain tranches of term loans outstanding; and (4) provides temporary restrictions during the Relief Period on the Company’s ability to make acquisitions, pay dividends, repurchase shares, or enter into new credit facilities without lender consent. The Company incurred approximately $1.5 million in debt issuance costs to execute this amend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05, 2020</t>
        </is>
      </c>
    </row>
    <row r="3">
      <c r="A3" s="3" t="inlineStr">
        <is>
          <t>Accounting Policies [Abstract]</t>
        </is>
      </c>
    </row>
    <row r="4">
      <c r="A4" s="4" t="inlineStr">
        <is>
          <t>Basis of Presentation</t>
        </is>
      </c>
      <c r="B4" s="4" t="inlineStr">
        <is>
          <t xml:space="preserve">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9, 2019 ,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necessarily indicative of results to be expected for the full year. The December 29, 2019 , consolidated condensed balance sheet data was derived from audited financial statements, but does not include all disclosures required by accounting principles generally accepted in the United States. The six month period ended July 5, 2020 includes 27 weeks, and the six month period ended June 30, 2019 includes 26 weeks. The three month periods ended July 5, 2020 and June 30, 2019 both include 13 weeks. </t>
        </is>
      </c>
    </row>
    <row r="5">
      <c r="A5" s="4" t="inlineStr">
        <is>
          <t>Concentration Risk Disclosure</t>
        </is>
      </c>
      <c r="B5" s="4" t="inlineStr">
        <is>
          <t xml:space="preserve">Risks and Uncertainties The World Health Organization declared the COVID-19 outbreak a pandemic, and many companies have experienced disruptions in their operations. The Company considered the impact of COVID-19 on the assumptions and estimates used and determined that, except for the goodwill and intangible asset impairment discussed in Note 10 “ Goodwill and Intangible Assets ,” the decline in 2020 revenue, and its consequent impacts on production volume, operating income, net income, cash flows, and order rates, there were no other material adverse impacts on the Company’s results of operations and financial position at July 5, 2020 . The Company’s primary credit facility has various financial and other covenants including, but not limited to, a covenant to not exceed a maximum net debt to EBITDA ratio, as defined by the credit facility agreement. On July 15, 2020, the Company amended its Syndicated Credit Facility. See Note 16 entitled “Subsequent Events”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As the virus spreads through communities, it could impact the physical health, mental health, and productivity of our workforce as many of them are required to shelter in place and work from home for prolonged periods of time, and it could also impact our ability to reach our customers and collaborate with them as they are required to shelter in place and work from home for prolonged periods of time. The COVID-19 pandemic is having broad and negative implications on the global economy, which affects the size and timing of our customers’ capital budgets, and could result in delays or terminations of new and existing renovation projects, remodeling projects, new construction projects, and other projects where our products are used. </t>
        </is>
      </c>
    </row>
    <row r="6">
      <c r="A6" s="4" t="inlineStr">
        <is>
          <t>Recently Adopted Accounting Pronouncements</t>
        </is>
      </c>
      <c r="B6" s="4" t="inlineStr">
        <is>
          <t>Recently Adopted Accounting Pronouncements On December 30, 2019, the Company adopted Accounting Standards Codification (“ASC”) Topic 326, Credit Losses.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ccounting Standards Update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See Note 10 entitled “Goodwill and Intangible Assets” for additional information. On December 30, 2019, the Company adopt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inancial Accounting Standards Board (“FASB”) issued ASU 2019-12, “Simplifying the Accounting for Income Taxes.”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Reclassifications (Tables)</t>
        </is>
      </c>
      <c r="B1" s="2" t="inlineStr">
        <is>
          <t>6 Months Ended</t>
        </is>
      </c>
    </row>
    <row r="2">
      <c r="B2" s="2" t="inlineStr">
        <is>
          <t>Jun. 30, 2019</t>
        </is>
      </c>
    </row>
    <row r="3">
      <c r="A3" s="3" t="inlineStr">
        <is>
          <t>Accounting Changes and Error Corrections [Abstract]</t>
        </is>
      </c>
    </row>
    <row r="4">
      <c r="A4" s="4" t="inlineStr">
        <is>
          <t>Reclassifications</t>
        </is>
      </c>
      <c r="B4" s="4" t="inlineStr">
        <is>
          <t>Reclassifications In fiscal year 2020, the Company made certain classification and presentation changes related to customer service and other costs. Previously, these costs were presented as a component of cost of sales. Beginning in fiscal year 2020, these costs are presented as a component of selling, general and administrative (“SG&amp;A”) expense. The Company determined that this change better reflects how management views and operates the business. Reclassifications of the comparative prior year 2019 amounts have been made to conform to the current presentation as follows: Three Months Ended June 30, 2019 Statement of Operations Line Item As Reported Reclassification As Reclassified (In thousands) Cost of Sales $ 218,917 $ (2,140 ) $ 216,777 Selling, General and Administrative Expenses 95,698 2,140 97,838 Total $ 314,615 $ — $ 314,615 Six Months Ended June 30, 2019 Statement of Operations Line Item As Reported Reclassification As Reclassified (In thousands) Cost of Sales $ 401,207 $ (3,264 ) $ 397,943 Selling, General and Administrative Expenses 194,709 3,264 197,973 Total $ 595,916 $ — $ 595,9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l. 05, 2020</t>
        </is>
      </c>
    </row>
    <row r="3">
      <c r="A3" s="3" t="inlineStr">
        <is>
          <t>Revenues [Abstract]</t>
        </is>
      </c>
    </row>
    <row r="4">
      <c r="A4" s="4" t="inlineStr">
        <is>
          <t>Disaggregation of Revenue</t>
        </is>
      </c>
      <c r="B4" s="4" t="inlineStr">
        <is>
          <t>For the six months ended July 5, 2020 , revenue from the Company’s customers is broken down by geography as follows: Geography Percentage of Net Sales Americas 56.5% Europe 30.4% Asia-Pacific 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5, 2020</t>
        </is>
      </c>
    </row>
    <row r="3">
      <c r="A3" s="3" t="inlineStr">
        <is>
          <t>Inventory Disclosure [Abstract]</t>
        </is>
      </c>
    </row>
    <row r="4">
      <c r="A4" s="4" t="inlineStr">
        <is>
          <t>Schedule of Inventory</t>
        </is>
      </c>
      <c r="B4" s="4" t="inlineStr">
        <is>
          <t>Inventories are summarized as follows: July 5, 2020 December 29, 2019 (In thousands) Finished Goods $ 178,506 $ 184,336 Work in Process 16,720 13,152 Raw Materials 68,495 56,096 Inventories, net $ 263,721 $ 253,5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5, 2020</t>
        </is>
      </c>
    </row>
    <row r="3">
      <c r="A3" s="3" t="inlineStr">
        <is>
          <t>Earnings Per Share [Abstract]</t>
        </is>
      </c>
    </row>
    <row r="4">
      <c r="A4" s="4" t="inlineStr">
        <is>
          <t>Distributed And Undistributed Earnings</t>
        </is>
      </c>
      <c r="B4" s="4" t="inlineStr">
        <is>
          <t>The following tables show distributed and undistributed earnings: Three Months Ended Six Months Ended Earnings (Loss) Per Share July 5, 2020 June 30, 2019 July 5, 2020 June 30, 2019 Basic Earnings (Loss) Per Share: Distributed Earnings $ 0.01 $ 0.07 $ 0.08 $ 0.13 Undistributed Earnings (Loss) 0.07 0.43 (1.75 ) 0.48 Total $ 0.08 $ 0.50 $ (1.67 ) $ 0.61 Diluted Earnings (Loss) Per Share: Distributed Earnings $ 0.01 $ 0.07 $ 0.08 $ 0.13 Undistributed Earnings (Loss) 0.07 0.43 (1.75 ) 0.48 Total $ 0.08 $ 0.50 $ (1.67 ) $ 0.61 Basic Earnings (Loss) Per Share $ 0.08 $ 0.50 $ (1.67 ) $ 0.61 Diluted Earnings (Loss) Per Share $ 0.08 $ 0.50 $ (1.67 ) $ 0.61</t>
        </is>
      </c>
    </row>
    <row r="5">
      <c r="A5" s="4" t="inlineStr">
        <is>
          <t>Schedule of Earnings Per Share, Basic and Diluted</t>
        </is>
      </c>
      <c r="B5" s="4" t="inlineStr">
        <is>
          <t>The following table presents net income that was attributable to participating securities: Three Months Ended Six Months Ended July 5, 2020 June 30, 2019 July 5, 2020 June 30, 2019 (In millions) Net Income Attributable to Participating Securities $ — $ 0.3 $ — $ 0.3 The weighted average shares for basic and diluted EPS were as follows: Three Months Ended Six Months Ended July 5, 2020 June 30, 2019 July 5, 2020 June 30, 2019 (In thousands) Weighted Average Shares Outstanding 58,024 58,760 58,006 58,934 Participating Securities 460 525 460 525 Shares for Basic EPS 58,484 59,285 58,466 59,459 Dilutive Effect of Stock Options — 6 — 6 Shares for Diluted EPS 58,484 59,291 58,466 59,4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5,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sets forth the fair value of derivative instruments as of July 5, 2020 : Asset Derivatives as of Liability Derivatives as of Balance Sheet Location Fair Value Balance Sheet Location Fair Value (In thousands) Derivative instruments designated as hedging instruments: Interest rate swap contracts Other current assets $ — Accrued expenses $ 14,893 Derivative instruments not designated as hedging instruments: Foreign currency options Other current assets 320 Accrued expenses — $ 320 $ 14,893 The table below sets forth the fair value of derivative instruments as of December 29, 2019 : Asset Derivatives as of Liability Derivatives as of Balance Sheet Location Fair Value Balance Sheet Location Fair Value (In thousands) Derivative instruments designated as hedging instruments: Interest rate swap contracts Other current assets $ — Accrued expenses $ 5,801 Derivative instruments not designated as hedging instruments: Foreign currency options Other current assets 251 Accrued expenses — $ 251 $ 5,801</t>
        </is>
      </c>
    </row>
    <row r="5">
      <c r="A5" s="4" t="inlineStr">
        <is>
          <t>Schedule of Cash Flow Hedges Included in Accumulated Other Comprehensive Income (Loss)</t>
        </is>
      </c>
      <c r="B5" s="4" t="inlineStr">
        <is>
          <t>The following table summarizes the impact that changes in the fair value of derivatives designated as cash flow hedges had on accumulated other comprehensive loss, net of tax, during the three and six months ended July 5, 2020 and June 30, 2019 : Three Months Ended Six Months Ended July 5, 2020 June 30, 2019 July 5, 2020 June 30, 2019 (In thousands) Foreign currency contracts gain (loss) $ — $ 204 $ — $ (159 ) Interest rate swap contracts loss (351 ) (4,871 ) (6,491 ) (7,814 ) Loss recognized in accumulated other comprehensive loss $ (351 ) $ (4,667 ) $ (6,491 ) $ (7,973 )</t>
        </is>
      </c>
    </row>
    <row r="6">
      <c r="A6" s="4" t="inlineStr">
        <is>
          <t>Derivatives Not Designated as Hedging Instruments [Table Text Block]</t>
        </is>
      </c>
      <c r="B6" s="4" t="inlineStr">
        <is>
          <t>The following tables summarize gains and losses on derivatives not designated as hedging instruments within the consolidated condensed statements of operations for the three and six months ended July 5, 2020 and June 30, 2019 : Three Months Ended Statement of Operations Location July 5, 2020 June 30, 2019 (In thousands) Foreign currency options loss Other expense $ (1,629 ) $ (144 ) Six Months Ended Statement of Operations Location July 5, 2020 June 30, 2019 (In thousands) Foreign currency options gain (loss) Other expense $ 79 $ (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l. 05, 2020</t>
        </is>
      </c>
    </row>
    <row r="3">
      <c r="A3" s="3" t="inlineStr">
        <is>
          <t>Stockholders' Equity Note [Abstract]</t>
        </is>
      </c>
    </row>
    <row r="4">
      <c r="A4" s="4" t="inlineStr">
        <is>
          <t>Schedule of Stockholders Equity</t>
        </is>
      </c>
      <c r="B4" s="4" t="inlineStr">
        <is>
          <t>The following tables depict the activity in the accounts which make up shareholders’ equity for the three and six months ended July 5, 2020 and June 30, 2019 : SHARES COMMON STOCK ADDITIONAL PAID-IN CAPITAL RETAINED EARNINGS PENSION LIABILITY FOREIGN CURRENCY TRANSLATION ADJUSTMENT CASH FLOW HEDGE (In thousands) Balance, at December 29, 2019 58,416 $ 5,842 $ 250,306 $ 286,056 $ (56,700 ) $ (113,139 ) $ (4,163 ) Net loss — — — (102,167 ) — — — Stock issuances under employee plans 220 22 197 — — — — Other issuances of common stock 107 10 1,720 — — — — Unamortized stock compensation expense related to restricted stock awards — — (1,731 ) — — — — Cash dividends declared, $0.065 per common share — — — (3,807 ) — — — Forfeitures and compensation expense related to stock awards (255 ) (25 ) (4,114 ) — — — — Pension liability adjustment — — — — 1,733 — — Foreign currency translation adjustment — — — — — (15,245 ) — Cash flow hedge unrealized loss — — — — — — (6,140 ) Balance, at April 5, 2020 58,488 $ 5,849 $ 246,378 $ 180,082 $ (54,967 ) $ (128,384 ) $ (10,303 ) Net income — — — 4,709 — — — Stock issuances under employee plans 12 1 (1 ) — — — — Other issuances of common stock 70 7 2,294 — — — — Unamortized stock compensation expense related to restricted stock awards — — (2,300 ) — — — — Cash dividends declared, $0.01 per common share — — — (585 ) — — — Forfeitures and compensation expense related to stock awards (26 ) (3 ) (48 ) — — — — Pension liability adjustment — — — — (342 ) — — Foreign currency translation adjustment — — — — — 16,160 — Cash flow hedge unrealized loss — — — — — — (351 ) Balance, at July 5, 2020 58,544 $ 5,854 $ 246,323 $ 184,206 $ (55,309 ) $ (112,224 ) $ (10,654 ) SHARES COMMON STOCK ADDITIONAL PAID-IN CAPITAL RETAINED EARNINGS PENSION LIABILITY FOREIGN CURRENCY TRANSLATION ADJUSTMENT CASH FLOW HEDGE (In thousands) Balance, at December 30, 2018 59,508 $ 5,951 $ 270,269 $ 222,214 $ (43,610 ) $ (101,487 ) $ 1,326 Net income — — — 7,059 — — — Stock issuances under employee plans 509 51 379 — — — — Other issuances of common stock 224 22 3,900 — — — — Unamortized stock compensation expense related to restricted stock awards — — (3,922 ) — — — — Cash dividends declared, $0.065 per common share — — — (3,900 ) — — — Forfeitures and compensation expense related to stock awards (225 ) (22 ) 29 — — — — Pension liability adjustment — — — — (91 ) — — Foreign currency translation adjustment — — — — — (5,203 ) — Cash flow hedge unrealized loss — — — — — — (3,306 ) Balance, at March 31, 2019 60,016 $ 6,002 $ 270,655 $ 225,373 $ (43,701 ) $ (106,690 ) $ (1,980 ) Net income — — — 29,499 — — — Stock issuances under employee plans 2 — 6 — — — — Other issuances of common stock (1 ) — — — — — — Unamortized stock compensation expense related to restricted stock awards — — 52 — — — — Cash dividends declared, $0.065 per common share — — — (3,863 ) — — — Forfeitures and compensation expense related to stock awards (28 ) (3 ) 1,506 — — — — Share repurchases (1,556 ) (156 ) (24,998 ) — — — — Pension liability adjustment — — — — 829 — — Foreign currency translation adjustment — — — — — 4,249 — Cash flow hedge unrealized loss — — — — — — (4,667 ) Balance, at June 30, 2019 58,433 $ 5,843 $ 247,221 $ 251,009 $ (42,872 ) $ (102,441 ) $ (6,647 )</t>
        </is>
      </c>
    </row>
    <row r="5">
      <c r="A5" s="4" t="inlineStr">
        <is>
          <t>Share-based Payment Arrangement, Restricted Stock Unit, Activity</t>
        </is>
      </c>
      <c r="B5" s="4" t="inlineStr">
        <is>
          <t>The following table summarizes restricted stock outstanding as of July 5, 2020 , as well as activity during the six months then ended: Restricted Shares Weighted Average Grant Date Fair Value Outstanding at December 29, 2019 468,200 $ 28.63 Granted 308,100 13.08 Vested (162,100 ) 19.22 Forfeited or canceled (153,700 ) 19.67 Outstanding at July 5, 2020 460,500 $ 24.53</t>
        </is>
      </c>
    </row>
    <row r="6">
      <c r="A6" s="4" t="inlineStr">
        <is>
          <t>Schedule of Nonvested Performance-based Units Activity</t>
        </is>
      </c>
      <c r="B6" s="4" t="inlineStr">
        <is>
          <t>The following table summarizes the performance shares outstanding as of July 5, 2020 , as well as the activity during the six months then ended: Performance Shares Weighted Average Grant Date Fair Value Outstanding at December 29, 2019 512,000 $ 19.71 Granted 263,700 15.36 Vested (164,300 ) 19.74 Forfeited or canceled (192,000 ) 19.67 Outstanding at July 5, 2020 419,400 $ 16.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l. 05, 2020</t>
        </is>
      </c>
    </row>
    <row r="3">
      <c r="A3" s="3" t="inlineStr">
        <is>
          <t>Leases [Abstract]</t>
        </is>
      </c>
    </row>
    <row r="4">
      <c r="A4" s="4" t="inlineStr">
        <is>
          <t>Balance Sheet Information, Lessee [Table Text Block]</t>
        </is>
      </c>
      <c r="B4" s="4" t="inlineStr">
        <is>
          <t>The table below represents a summary of the balances recorded in the consolidated condensed balance sheets related to our leases as of July 5, 2020 and December 29, 2019 : July 5, 2020 December 29, 2019 Balance Sheet Location Operating Leases Finance Leases Operating Leases Finance Leases (In thousands) Operating lease right-of-use assets $ 100,091 $ 107,044 Current portion of operating lease liabilities $ 14,124 $ 15,914 Operating lease liabilities 86,716 91,829 Total operating lease liabilities $ 100,840 $ 107,743 Property and equipment $ 4,954 $ 5,007 Accrued expenses $ 1,455 $ 1,489 Other long-term liabilities 1,485 1,673 Total finance lease liabilities $ 2,940 $ 3,162</t>
        </is>
      </c>
    </row>
    <row r="5">
      <c r="A5" s="4" t="inlineStr">
        <is>
          <t>Schedule of Lease Cost</t>
        </is>
      </c>
      <c r="B5" s="4" t="inlineStr">
        <is>
          <t>Lease Costs Three Months Ended Six Months Ended July 5, 2020 June 30, 2019 July 5, 2020 June 30, 2019 Lease cost (In thousands) Finance lease cost: Amortization of right-of-use assets $ 335 $ 278 $ 635 $ 424 Interest on lease liabilities 16 11 34 19 Operating lease cost 6,759 5,930 12,981 11,601 Short-term lease cost 166 408 341 1,146 Variable lease cost 924 613 1,570 758 Total lease cost $ 8,200 $ 7,240 $ 15,561 $ 13,948 Other supplemental information Cash paid for amounts included in the measurement of lease liabilities: Operating cash flows from finance leases $ 16 $ 11 $ 34 $ 19 Operating cash flows from operating leases 5,569 5,395 11,450 10,505 Financing cash flows from finance leases 411 271 810 517 Right-of-use assets obtained in exchange for new finance lease liabilities 340 551 553 551 Right-of-use assets obtained in exchange for new operating lease liabilities 3,088 4,069 4,065 6,536</t>
        </is>
      </c>
    </row>
    <row r="6">
      <c r="A6" s="4" t="inlineStr">
        <is>
          <t>Weighted Average Lease Term And Discount Rate, Lessee [Table Text Block]</t>
        </is>
      </c>
      <c r="B6" s="4" t="inlineStr">
        <is>
          <t>The table below presents the weighted average remaining lease terms and discount rates for finance and operating leases as of July 5, 2020 and December 29, 2019 : July 5, 2020 December 29, 2019 Weighted-average remaining lease term – finance leases (in years) 2.70 2.76 Weighted-average remaining lease term – operating leases (in years) 10.62 10.60 Weighted-average discount rate – finance leases 2.37 % 2.06 % Weighted-average discount rate – operating leases 5.93 % 5.86 %</t>
        </is>
      </c>
    </row>
    <row r="7">
      <c r="A7" s="4" t="inlineStr">
        <is>
          <t>Lease Liability Maturity Schedule</t>
        </is>
      </c>
      <c r="B7" s="4" t="inlineStr">
        <is>
          <t>A maturity analysis of lease payments under non-cancellable leases is presented as follows: Fiscal Year Operating Leases Finance Leases (In thousands) 2020 (excluding the six months ended July 5, 2020) $ 10,334 $ 816 2021 17,476 1,063 2022 14,369 619 2023 11,850 400 2024 10,120 141 Thereafter 75,880 — Total future minimum lease payments (undiscounted) 140,029 3,039 Less: Present value discount (39,189 ) (99 ) Total lease liability $ 100,840 $ 2,940</t>
        </is>
      </c>
    </row>
    <row r="8">
      <c r="A8" s="4" t="inlineStr">
        <is>
          <t>Lease Liability Maturity Schedule</t>
        </is>
      </c>
      <c r="B8" s="4" t="inlineStr">
        <is>
          <t>A maturity analysis of lease payments under non-cancellable leases is presented as follows: Fiscal Year Operating Leases Finance Leases (In thousands) 2020 (excluding the six months ended July 5, 2020) $ 10,334 $ 816 2021 17,476 1,063 2022 14,369 619 2023 11,850 400 2024 10,120 141 Thereafter 75,880 — Total future minimum lease payments (undiscounted) 140,029 3,039 Less: Present value discount (39,189 ) (99 ) Total lease liability $ 100,840 $ 2,9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Income Statement [Abstract]</t>
        </is>
      </c>
    </row>
    <row r="4">
      <c r="A4" s="4" t="inlineStr">
        <is>
          <t>NET SALES</t>
        </is>
      </c>
      <c r="B4" s="6" t="n">
        <v>259504</v>
      </c>
      <c r="C4" s="6" t="n">
        <v>357507</v>
      </c>
      <c r="D4" s="6" t="n">
        <v>547673</v>
      </c>
      <c r="E4" s="6" t="n">
        <v>655195</v>
      </c>
    </row>
    <row r="5">
      <c r="A5" s="4" t="inlineStr">
        <is>
          <t>Cost of Sales</t>
        </is>
      </c>
      <c r="B5" s="5" t="n">
        <v>162210</v>
      </c>
      <c r="C5" s="5" t="n">
        <v>216777</v>
      </c>
      <c r="D5" s="5" t="n">
        <v>336068</v>
      </c>
      <c r="E5" s="5" t="n">
        <v>397943</v>
      </c>
    </row>
    <row r="6">
      <c r="A6" s="4" t="inlineStr">
        <is>
          <t>GROSS PROFIT ON SALES</t>
        </is>
      </c>
      <c r="B6" s="5" t="n">
        <v>97294</v>
      </c>
      <c r="C6" s="5" t="n">
        <v>140730</v>
      </c>
      <c r="D6" s="5" t="n">
        <v>211605</v>
      </c>
      <c r="E6" s="5" t="n">
        <v>257252</v>
      </c>
    </row>
    <row r="7">
      <c r="A7" s="4" t="inlineStr">
        <is>
          <t>Selling, General and Administrative Expenses</t>
        </is>
      </c>
      <c r="B7" s="5" t="n">
        <v>80058</v>
      </c>
      <c r="C7" s="5" t="n">
        <v>97838</v>
      </c>
      <c r="D7" s="5" t="n">
        <v>167741</v>
      </c>
      <c r="E7" s="5" t="n">
        <v>197973</v>
      </c>
    </row>
    <row r="8">
      <c r="A8" s="4" t="inlineStr">
        <is>
          <t>Restructuring Charges</t>
        </is>
      </c>
      <c r="B8" s="5" t="n">
        <v>-157</v>
      </c>
      <c r="C8" s="5" t="n">
        <v>0</v>
      </c>
      <c r="D8" s="5" t="n">
        <v>-1275</v>
      </c>
      <c r="E8" s="5" t="n">
        <v>0</v>
      </c>
    </row>
    <row r="9">
      <c r="A9" s="4" t="inlineStr">
        <is>
          <t>Goodwill and Intangible Asset Impairment</t>
        </is>
      </c>
      <c r="B9" s="5" t="n">
        <v>0</v>
      </c>
      <c r="C9" s="5" t="n">
        <v>0</v>
      </c>
      <c r="D9" s="5" t="n">
        <v>121258</v>
      </c>
      <c r="E9" s="5" t="n">
        <v>0</v>
      </c>
    </row>
    <row r="10">
      <c r="A10" s="4" t="inlineStr">
        <is>
          <t>OPERATING INCOME (LOSS)</t>
        </is>
      </c>
      <c r="B10" s="5" t="n">
        <v>17393</v>
      </c>
      <c r="C10" s="5" t="n">
        <v>42892</v>
      </c>
      <c r="D10" s="5" t="n">
        <v>-76119</v>
      </c>
      <c r="E10" s="5" t="n">
        <v>59279</v>
      </c>
    </row>
    <row r="11">
      <c r="A11" s="4" t="inlineStr">
        <is>
          <t>Interest Expense</t>
        </is>
      </c>
      <c r="B11" s="5" t="n">
        <v>4965</v>
      </c>
      <c r="C11" s="5" t="n">
        <v>6810</v>
      </c>
      <c r="D11" s="5" t="n">
        <v>10595</v>
      </c>
      <c r="E11" s="5" t="n">
        <v>13603</v>
      </c>
    </row>
    <row r="12">
      <c r="A12" s="4" t="inlineStr">
        <is>
          <t>Other Expense</t>
        </is>
      </c>
      <c r="B12" s="5" t="n">
        <v>5139</v>
      </c>
      <c r="C12" s="5" t="n">
        <v>304</v>
      </c>
      <c r="D12" s="5" t="n">
        <v>6630</v>
      </c>
      <c r="E12" s="5" t="n">
        <v>1318</v>
      </c>
    </row>
    <row r="13">
      <c r="A13" s="4" t="inlineStr">
        <is>
          <t>INCOME (LOSS) BEFORE INCOME TAX EXPENSE</t>
        </is>
      </c>
      <c r="B13" s="5" t="n">
        <v>7289</v>
      </c>
      <c r="C13" s="5" t="n">
        <v>35778</v>
      </c>
      <c r="D13" s="5" t="n">
        <v>-93344</v>
      </c>
      <c r="E13" s="5" t="n">
        <v>44358</v>
      </c>
    </row>
    <row r="14">
      <c r="A14" s="4" t="inlineStr">
        <is>
          <t>Income Tax Expense</t>
        </is>
      </c>
      <c r="B14" s="5" t="n">
        <v>2580</v>
      </c>
      <c r="C14" s="5" t="n">
        <v>6279</v>
      </c>
      <c r="D14" s="5" t="n">
        <v>4114</v>
      </c>
      <c r="E14" s="5" t="n">
        <v>7800</v>
      </c>
    </row>
    <row r="15">
      <c r="A15" s="4" t="inlineStr">
        <is>
          <t>NET INCOME (LOSS)</t>
        </is>
      </c>
      <c r="B15" s="6" t="n">
        <v>4709</v>
      </c>
      <c r="C15" s="6" t="n">
        <v>29499</v>
      </c>
      <c r="D15" s="6" t="n">
        <v>-97458</v>
      </c>
      <c r="E15" s="6" t="n">
        <v>36558</v>
      </c>
    </row>
    <row r="16">
      <c r="A16" s="4" t="inlineStr">
        <is>
          <t>Earnings (Loss) Per Share - Basic (USD per share)</t>
        </is>
      </c>
      <c r="B16" s="7" t="n">
        <v>0.08</v>
      </c>
      <c r="C16" s="7" t="n">
        <v>0.5</v>
      </c>
      <c r="D16" s="7" t="n">
        <v>-1.67</v>
      </c>
      <c r="E16" s="7" t="n">
        <v>0.61</v>
      </c>
    </row>
    <row r="17">
      <c r="A17" s="4" t="inlineStr">
        <is>
          <t>Earnings (Loss) Per Share - Diluted (USD per share)</t>
        </is>
      </c>
      <c r="B17" s="7" t="n">
        <v>0.08</v>
      </c>
      <c r="C17" s="7" t="n">
        <v>0.5</v>
      </c>
      <c r="D17" s="7" t="n">
        <v>-1.67</v>
      </c>
      <c r="E17" s="7" t="n">
        <v>0.61</v>
      </c>
    </row>
    <row r="18">
      <c r="A18" s="4" t="inlineStr">
        <is>
          <t>Common Shares Outstanding – Basic (in shares)</t>
        </is>
      </c>
      <c r="B18" s="5" t="n">
        <v>58484</v>
      </c>
      <c r="C18" s="5" t="n">
        <v>59285</v>
      </c>
      <c r="D18" s="5" t="n">
        <v>58466</v>
      </c>
      <c r="E18" s="5" t="n">
        <v>59459</v>
      </c>
    </row>
    <row r="19">
      <c r="A19" s="4" t="inlineStr">
        <is>
          <t>Common Shares Outstanding – Diluted (in shares)</t>
        </is>
      </c>
      <c r="B19" s="5" t="n">
        <v>58484</v>
      </c>
      <c r="C19" s="5" t="n">
        <v>59291</v>
      </c>
      <c r="D19" s="5" t="n">
        <v>58466</v>
      </c>
      <c r="E19" s="5" t="n">
        <v>594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l. 05, 2020</t>
        </is>
      </c>
    </row>
    <row r="3">
      <c r="A3" s="3" t="inlineStr">
        <is>
          <t>Retirement Benefits [Abstract]</t>
        </is>
      </c>
    </row>
    <row r="4">
      <c r="A4" s="4" t="inlineStr">
        <is>
          <t>Schedule of Net Benefit Costs</t>
        </is>
      </c>
      <c r="B4" s="4" t="inlineStr">
        <is>
          <t>The following tables provide the components of net periodic benefit cost for the three and six months ended July 5, 2020 and June 30, 2019 : Three Months Ended Six Months Ended Defined Benefit Retirement Plans (Europe) July 5, 2020 June 30, 2019 July 5, 2020 June 30, 2019 (In thousands) Service cost $ — $ 184 $ — $ 369 Interest cost 870 1,266 1,761 2,547 Expected return on assets (1,038 ) (1,428 ) (2,102 ) (2,873 ) Amortization of prior service cost 26 16 52 32 Amortization of net actuarial losses 320 249 646 502 Net periodic benefit cost $ 178 $ 287 $ 357 $ 577 Three Months Ended Six Months Ended Salary Continuation Plan July 5, 2020 June 30, 2019 July 5, 2020 June 30, 2019 (In thousands) Interest cost $ 235 $ 289 $ 469 $ 577 Amortization of net actuarial losses 139 93 279 187 Net periodic benefit cost $ 374 $ 382 $ 748 $ 764 Three Months Ended Six Months Ended nora Defined Benefit Plan July 5, 2020 June 30, 2019 July 5, 2020 June 30, 2019 (In thousands) Service cost $ 259 $ 216 $ 517 $ 433 Interest cost 110 171 221 345 Amortization of net actuarial losses 110 — 110 — Net periodic benefit cost $ 479 $ 387 $ 848 $ 7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l. 05, 2020</t>
        </is>
      </c>
    </row>
    <row r="3">
      <c r="A3" s="3" t="inlineStr">
        <is>
          <t>Goodwill [Abstract]</t>
        </is>
      </c>
    </row>
    <row r="4">
      <c r="A4" s="4" t="inlineStr">
        <is>
          <t>Schedule of Goodwill [Table Text Block]</t>
        </is>
      </c>
      <c r="B4" s="4" t="inlineStr">
        <is>
          <t>The changes in the carrying amounts of goodwill for the six months ended July 5, 2020 are as follows: BALANCE, AT DECEMBER 30, 2019 ACQUISITIONS PURCHASE PRICE ACCOUNTING ADJUSTMENTS IMPAIRMENT FOREIGN CURRENCY TRANSLATION BALANCE, AT (In thousands) $ 257,439 $ — $ — $ (116,495 ) $ 3,121 $ 144,0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5, 2020</t>
        </is>
      </c>
    </row>
    <row r="3">
      <c r="A3" s="3" t="inlineStr">
        <is>
          <t>Segment Reporting [Abstract]</t>
        </is>
      </c>
    </row>
    <row r="4">
      <c r="A4" s="4" t="inlineStr">
        <is>
          <t>Schedule of Segment Reporting Information, by Segment</t>
        </is>
      </c>
      <c r="B4" s="4" t="inlineStr">
        <is>
          <t>Summary information by operating segment follows: AMERICAS EUROPE ASIA- PACIFIC TOTAL (In thousands) Three Months Ended July 5, 2020: Net Sales $ 151,222 $ 71,874 $ 36,408 $ 259,504 Depreciation and amortization 3,009 4,417 1,919 9,345 Total assets 685,080 536,782 172,737 1,394,599 Three Months Ended June 30, 2019: Net Sales $ 207,250 $ 95,665 $ 54,592 $ 357,507 Depreciation and amortization 3,300 4,651 2,108 10,059 Six Months Ended July 5, 2020: Net Sales $ 309,313 $ 166,564 $ 71,796 $ 547,673 Depreciation and amortization 6,069 8,858 3,937 18,864 Six Months Ended June 30, 2019: Net Sales $ 367,876 $ 188,715 $ 98,604 $ 655,195 Depreciation and amortization 6,551 9,331 4,240 20,122</t>
        </is>
      </c>
    </row>
    <row r="5">
      <c r="A5" s="4" t="inlineStr">
        <is>
          <t>Reconciliation of Depreciation, Amortization, and Assets from Segments to Consolidated</t>
        </is>
      </c>
      <c r="B5" s="4" t="inlineStr">
        <is>
          <t>A reconciliation of the Company’s total operating segment depreciation and amortization and assets to the corresponding consolidated amounts follows: Three Months Ended Six Months Ended Depreciation and Amortization July 5, 2020 June 30, 2019 July 5, 2020 June 30, 2019 (In thousands) Total segment depreciation and amortization $ 9,345 $ 10,059 $ 18,864 $ 20,122 Corporate depreciation and amortization 1,463 1,295 2,884 2,576 Reported depreciation and amortization $ 10,808 $ 11,354 $ 21,748 $ 22,698 Assets July 5, 2020 (In thousands) Total segment assets $ 1,394,599 Corporate assets 134,082 Eliminations (227,713 ) Reported total assets $ 1,300,968</t>
        </is>
      </c>
    </row>
    <row r="6">
      <c r="A6" s="4" t="inlineStr">
        <is>
          <t>Reconciliation of Assets from Segment to Consolidated</t>
        </is>
      </c>
      <c r="B6" s="4" t="inlineStr">
        <is>
          <t>Assets July 5, 2020 (In thousands) Total segment assets $ 1,394,599 Corporate assets 134,082 Eliminations (227,713 ) Reported total assets $ 1,300,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ems Reclassified From Accumulated Other Comprehensive Loss Comprehensive income (Tables)</t>
        </is>
      </c>
      <c r="B1" s="2" t="inlineStr">
        <is>
          <t>3 Months Ended</t>
        </is>
      </c>
    </row>
    <row r="2">
      <c r="B2" s="2" t="inlineStr">
        <is>
          <t>Apr. 05, 2020</t>
        </is>
      </c>
    </row>
    <row r="3">
      <c r="A3" s="3" t="inlineStr">
        <is>
          <t>Statement of Other Comprehensive Income [Abstract]</t>
        </is>
      </c>
    </row>
    <row r="4">
      <c r="A4" s="4" t="inlineStr">
        <is>
          <t>Reclassification out of Accumulated Other Comprehensive Income [Table Text Block]</t>
        </is>
      </c>
      <c r="B4" s="4" t="inlineStr">
        <is>
          <t>Amounts reclassified out of accumulated other comprehensive income (loss) (“AOCI”) to the consolidated condensed statements of operations during the three and six months ended July 5, 2020 and June 30, 2019 are reflected in the tables below: Three Months Ended Statement of Operations Location July 5, 2020 June 30, 2019 (In thousands) Interest rate swap contracts gain (loss) Interest expense $ (1,124 ) $ 156 Amortization of benefit plan prior service cost and net actuarial losses Other expense (595 ) (358 ) Total loss reclassified from AOCI, net $ (1,719 ) $ (202 ) Six Months Ended Statement of Operations Location July 5, 2020 June 30, 2019 (In thousands) Interest rate swap contracts gain (loss) Interest expense $ (1,616 ) $ 295 Amortization of benefit plan prior service cost and net actuarial losses Other expense (1,087 ) (721 ) Total loss reclassified from AOCI, net $ (2,703 ) $ (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l. 05, 2020</t>
        </is>
      </c>
    </row>
    <row r="3">
      <c r="A3" s="3" t="inlineStr">
        <is>
          <t>Restructuring and Related Activities [Abstract]</t>
        </is>
      </c>
    </row>
    <row r="4">
      <c r="A4" s="4" t="inlineStr">
        <is>
          <t>Restructuring and Related Costs</t>
        </is>
      </c>
      <c r="B4" s="4" t="inlineStr">
        <is>
          <t>A reconciliation of the 2019 plan restructuring reserve is presented below: BALANCE, AT DECEMBER 30, 2019 DEDUCTIONS 2020 CHARGED TO EXPENSES 2020 BALANCE, AT (In thousands) Workforce Reduction $ 8,634 $ (1,996 ) $ (353 ) $ 6,285 Other Exit Costs 139 — — 139 Total $ 8,773 $ (1,996 ) $ (353 ) $ 6,424 A reconciliation of the 2018 plan restructuring reserve is presented below: BALANCE, AT DECEMBER 30, 2019 DEDUCTIONS 2020 CHARGED TO EXPENSES 2020 BALANCE, AT (In thousands) Workforce Reduction $ 1,898 $ (1,385 ) $ (223 ) $ 290 Other Exit Costs 774 — (699 ) 75 Total $ 2,672 $ (1,385 ) $ (922 ) $ 3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4" t="inlineStr">
        <is>
          <t>Cost of Sales</t>
        </is>
      </c>
      <c r="B3" s="6" t="n">
        <v>162210000</v>
      </c>
      <c r="C3" s="6" t="n">
        <v>216777000</v>
      </c>
      <c r="D3" s="6" t="n">
        <v>336068000</v>
      </c>
      <c r="E3" s="6" t="n">
        <v>397943000</v>
      </c>
    </row>
    <row r="4">
      <c r="A4" s="4" t="inlineStr">
        <is>
          <t>Prior Period Reclassification Adjustment</t>
        </is>
      </c>
      <c r="C4" s="5" t="n">
        <v>0</v>
      </c>
      <c r="E4" s="5" t="n">
        <v>0</v>
      </c>
    </row>
    <row r="5">
      <c r="A5" s="4" t="inlineStr">
        <is>
          <t>Selling, General and Administrative Expenses</t>
        </is>
      </c>
      <c r="B5" s="6" t="n">
        <v>80058000</v>
      </c>
      <c r="C5" s="5" t="n">
        <v>97838000</v>
      </c>
      <c r="D5" s="6" t="n">
        <v>167741000</v>
      </c>
      <c r="E5" s="5" t="n">
        <v>197973000</v>
      </c>
    </row>
    <row r="6">
      <c r="A6" s="4" t="inlineStr">
        <is>
          <t>Costs and Expenses</t>
        </is>
      </c>
      <c r="C6" s="5" t="n">
        <v>314615000</v>
      </c>
      <c r="E6" s="5" t="n">
        <v>595916000</v>
      </c>
    </row>
    <row r="7">
      <c r="A7" s="4" t="inlineStr">
        <is>
          <t>Cost of sales before reclassification [Member]</t>
        </is>
      </c>
    </row>
    <row r="8">
      <c r="A8" s="4" t="inlineStr">
        <is>
          <t>Cost of Sales</t>
        </is>
      </c>
      <c r="C8" s="5" t="n">
        <v>218917000</v>
      </c>
      <c r="E8" s="5" t="n">
        <v>401207000</v>
      </c>
    </row>
    <row r="9">
      <c r="A9" s="4" t="inlineStr">
        <is>
          <t>SG&amp;A As Reported [Member]</t>
        </is>
      </c>
    </row>
    <row r="10">
      <c r="A10" s="4" t="inlineStr">
        <is>
          <t>Selling, General and Administrative Expenses</t>
        </is>
      </c>
      <c r="C10" s="5" t="n">
        <v>95698000</v>
      </c>
      <c r="E10" s="5" t="n">
        <v>194709000</v>
      </c>
    </row>
    <row r="11">
      <c r="A11" s="4" t="inlineStr">
        <is>
          <t>Selling, General and Administrative Expenses [Member]</t>
        </is>
      </c>
    </row>
    <row r="12">
      <c r="A12" s="4" t="inlineStr">
        <is>
          <t>Prior Period Reclassification Adjustment</t>
        </is>
      </c>
      <c r="C12" s="5" t="n">
        <v>2140000</v>
      </c>
      <c r="E12" s="5" t="n">
        <v>3264000</v>
      </c>
    </row>
    <row r="13">
      <c r="A13" s="4" t="inlineStr">
        <is>
          <t>Cost of Sales [Member]</t>
        </is>
      </c>
    </row>
    <row r="14">
      <c r="A14" s="4" t="inlineStr">
        <is>
          <t>Prior Period Reclassification Adjustment</t>
        </is>
      </c>
      <c r="C14" s="6" t="n">
        <v>-2140000</v>
      </c>
      <c r="E14" s="6" t="n">
        <v>-326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5" customWidth="1" min="2" max="2"/>
  </cols>
  <sheetData>
    <row r="1">
      <c r="A1" s="1" t="inlineStr">
        <is>
          <t>Revenue Recognition - Narrative (Details)</t>
        </is>
      </c>
      <c r="B1" s="2" t="inlineStr">
        <is>
          <t>6 Months Ended</t>
        </is>
      </c>
    </row>
    <row r="2">
      <c r="B2" s="2" t="inlineStr">
        <is>
          <t>Jul. 05, 2020</t>
        </is>
      </c>
    </row>
    <row r="3">
      <c r="A3" s="4" t="inlineStr">
        <is>
          <t>Carpet, Modular Resilient Flooring, and Related Products</t>
        </is>
      </c>
    </row>
    <row r="4">
      <c r="A4" s="4" t="inlineStr">
        <is>
          <t>Percent of revenue due to contracts with customers (percentage)</t>
        </is>
      </c>
      <c r="B4" s="4" t="inlineStr">
        <is>
          <t>98.00%</t>
        </is>
      </c>
    </row>
    <row r="5">
      <c r="A5" s="4" t="inlineStr">
        <is>
          <t>Installation of Carpet and Other Flooring Related Material</t>
        </is>
      </c>
    </row>
    <row r="6">
      <c r="A6" s="4" t="inlineStr">
        <is>
          <t>Percent of revenue due to contracts with customers (percentage)</t>
        </is>
      </c>
      <c r="B6" s="4" t="inlineStr">
        <is>
          <t>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5" customWidth="1" min="2" max="2"/>
  </cols>
  <sheetData>
    <row r="1">
      <c r="A1" s="1" t="inlineStr">
        <is>
          <t>Revenue Recognition  - Disaggregation of Revenue (Details)</t>
        </is>
      </c>
      <c r="B1" s="2" t="inlineStr">
        <is>
          <t>6 Months Ended</t>
        </is>
      </c>
    </row>
    <row r="2">
      <c r="B2" s="2" t="inlineStr">
        <is>
          <t>Jul. 05, 2020</t>
        </is>
      </c>
    </row>
    <row r="3">
      <c r="A3" s="4" t="inlineStr">
        <is>
          <t>Americas</t>
        </is>
      </c>
    </row>
    <row r="4">
      <c r="A4" s="4" t="inlineStr">
        <is>
          <t>Percentage of net sales (percentage)</t>
        </is>
      </c>
      <c r="B4" s="4" t="inlineStr">
        <is>
          <t>56.50%</t>
        </is>
      </c>
    </row>
    <row r="5">
      <c r="A5" s="4" t="inlineStr">
        <is>
          <t>Europe</t>
        </is>
      </c>
    </row>
    <row r="6">
      <c r="A6" s="4" t="inlineStr">
        <is>
          <t>Percentage of net sales (percentage)</t>
        </is>
      </c>
      <c r="B6" s="4" t="inlineStr">
        <is>
          <t>30.40%</t>
        </is>
      </c>
    </row>
    <row r="7">
      <c r="A7" s="4" t="inlineStr">
        <is>
          <t>Asia-Pacific</t>
        </is>
      </c>
    </row>
    <row r="8">
      <c r="A8" s="4" t="inlineStr">
        <is>
          <t>Percentage of net sales (percentage)</t>
        </is>
      </c>
      <c r="B8" s="4" t="inlineStr">
        <is>
          <t>1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5, 2020</t>
        </is>
      </c>
      <c r="C1" s="2" t="inlineStr">
        <is>
          <t>Dec. 29, 2019</t>
        </is>
      </c>
    </row>
    <row r="2">
      <c r="A2" s="3" t="inlineStr">
        <is>
          <t>Inventory Disclosure [Abstract]</t>
        </is>
      </c>
    </row>
    <row r="3">
      <c r="A3" s="4" t="inlineStr">
        <is>
          <t>Finished Goods</t>
        </is>
      </c>
      <c r="B3" s="6" t="n">
        <v>178506</v>
      </c>
      <c r="C3" s="6" t="n">
        <v>184336</v>
      </c>
    </row>
    <row r="4">
      <c r="A4" s="4" t="inlineStr">
        <is>
          <t>Work in Process</t>
        </is>
      </c>
      <c r="B4" s="5" t="n">
        <v>16720</v>
      </c>
      <c r="C4" s="5" t="n">
        <v>13152</v>
      </c>
    </row>
    <row r="5">
      <c r="A5" s="4" t="inlineStr">
        <is>
          <t>Raw Materials</t>
        </is>
      </c>
      <c r="B5" s="5" t="n">
        <v>68495</v>
      </c>
      <c r="C5" s="5" t="n">
        <v>56096</v>
      </c>
    </row>
    <row r="6">
      <c r="A6" s="4" t="inlineStr">
        <is>
          <t>Inventories, net</t>
        </is>
      </c>
      <c r="B6" s="6" t="n">
        <v>263721</v>
      </c>
      <c r="C6" s="6" t="n">
        <v>253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stributed and Undistributed Earnings (Details) - $ / share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Basic Earnings (Loss) Per Share:</t>
        </is>
      </c>
    </row>
    <row r="4">
      <c r="A4" s="4" t="inlineStr">
        <is>
          <t>Distributed Earnings (in dollars per share)</t>
        </is>
      </c>
      <c r="B4" s="7" t="n">
        <v>0.01</v>
      </c>
      <c r="C4" s="7" t="n">
        <v>0.07000000000000001</v>
      </c>
      <c r="D4" s="7" t="n">
        <v>0.08</v>
      </c>
      <c r="E4" s="7" t="n">
        <v>0.13</v>
      </c>
    </row>
    <row r="5">
      <c r="A5" s="4" t="inlineStr">
        <is>
          <t>Undistributed Earnings (Loss) (in dollars per share)</t>
        </is>
      </c>
      <c r="B5" s="8" t="n">
        <v>0.07000000000000001</v>
      </c>
      <c r="C5" s="8" t="n">
        <v>0.43</v>
      </c>
      <c r="D5" s="8" t="n">
        <v>-1.75</v>
      </c>
      <c r="E5" s="8" t="n">
        <v>0.48</v>
      </c>
    </row>
    <row r="6">
      <c r="A6" s="4" t="inlineStr">
        <is>
          <t>Basic earnings (loss) per share, total (in dollars per share)</t>
        </is>
      </c>
      <c r="B6" s="8" t="n">
        <v>0.08</v>
      </c>
      <c r="C6" s="8" t="n">
        <v>0.5</v>
      </c>
      <c r="D6" s="8" t="n">
        <v>-1.67</v>
      </c>
      <c r="E6" s="8" t="n">
        <v>0.61</v>
      </c>
    </row>
    <row r="7">
      <c r="A7" s="3" t="inlineStr">
        <is>
          <t>Diluted Earnings (Loss) Per Share:</t>
        </is>
      </c>
    </row>
    <row r="8">
      <c r="A8" s="4" t="inlineStr">
        <is>
          <t>Distributed Earnings (in dollars per share)</t>
        </is>
      </c>
      <c r="B8" s="8" t="n">
        <v>0.01</v>
      </c>
      <c r="C8" s="8" t="n">
        <v>0.07000000000000001</v>
      </c>
      <c r="D8" s="8" t="n">
        <v>0.08</v>
      </c>
      <c r="E8" s="8" t="n">
        <v>0.13</v>
      </c>
    </row>
    <row r="9">
      <c r="A9" s="4" t="inlineStr">
        <is>
          <t>Undistributed Earnings (Loss) (in dollars per share)</t>
        </is>
      </c>
      <c r="B9" s="8" t="n">
        <v>0.07000000000000001</v>
      </c>
      <c r="C9" s="8" t="n">
        <v>0.43</v>
      </c>
      <c r="D9" s="8" t="n">
        <v>-1.75</v>
      </c>
      <c r="E9" s="8" t="n">
        <v>0.48</v>
      </c>
    </row>
    <row r="10">
      <c r="A10" s="4" t="inlineStr">
        <is>
          <t>Diluted earnings (loss) per share, total (in dollars per share)</t>
        </is>
      </c>
      <c r="B10" s="8" t="n">
        <v>0.08</v>
      </c>
      <c r="C10" s="8" t="n">
        <v>0.5</v>
      </c>
      <c r="D10" s="8" t="n">
        <v>-1.67</v>
      </c>
      <c r="E10" s="8" t="n">
        <v>0.61</v>
      </c>
    </row>
    <row r="11">
      <c r="A11" s="4" t="inlineStr">
        <is>
          <t>Basic earnings (loss) per share (in dollars per share)</t>
        </is>
      </c>
      <c r="B11" s="8" t="n">
        <v>0.08</v>
      </c>
      <c r="C11" s="8" t="n">
        <v>0.5</v>
      </c>
      <c r="D11" s="8" t="n">
        <v>-1.67</v>
      </c>
      <c r="E11" s="8" t="n">
        <v>0.61</v>
      </c>
    </row>
    <row r="12">
      <c r="A12" s="4" t="inlineStr">
        <is>
          <t>Diluted earnings (loss) per share (in dollars per share)</t>
        </is>
      </c>
      <c r="B12" s="7" t="n">
        <v>0.08</v>
      </c>
      <c r="C12" s="7" t="n">
        <v>0.5</v>
      </c>
      <c r="D12" s="7" t="n">
        <v>-1.67</v>
      </c>
      <c r="E12" s="7" t="n">
        <v>0.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Statement of Comprehensive Income [Abstract]</t>
        </is>
      </c>
    </row>
    <row r="4">
      <c r="A4" s="4" t="inlineStr">
        <is>
          <t>Net income (loss)</t>
        </is>
      </c>
      <c r="B4" s="6" t="n">
        <v>4709</v>
      </c>
      <c r="C4" s="6" t="n">
        <v>29499</v>
      </c>
      <c r="D4" s="6" t="n">
        <v>-97458</v>
      </c>
      <c r="E4" s="6" t="n">
        <v>36558</v>
      </c>
    </row>
    <row r="5">
      <c r="A5" s="4" t="inlineStr">
        <is>
          <t>Other Comprehensive Income (Loss), Foreign Currency Translation Adjustment</t>
        </is>
      </c>
      <c r="B5" s="5" t="n">
        <v>16160</v>
      </c>
      <c r="C5" s="5" t="n">
        <v>4249</v>
      </c>
      <c r="D5" s="5" t="n">
        <v>915</v>
      </c>
      <c r="E5" s="5" t="n">
        <v>-954</v>
      </c>
    </row>
    <row r="6">
      <c r="A6" s="4" t="inlineStr">
        <is>
          <t>Other Comprehensive Loss, Cash Flow Hedge</t>
        </is>
      </c>
      <c r="B6" s="5" t="n">
        <v>-351</v>
      </c>
      <c r="C6" s="5" t="n">
        <v>-4667</v>
      </c>
      <c r="D6" s="5" t="n">
        <v>-6491</v>
      </c>
      <c r="E6" s="5" t="n">
        <v>-7973</v>
      </c>
    </row>
    <row r="7">
      <c r="A7" s="4" t="inlineStr">
        <is>
          <t>Other Comprehensive Income (Loss), Pension Liability Adjustment</t>
        </is>
      </c>
      <c r="B7" s="5" t="n">
        <v>-342</v>
      </c>
      <c r="C7" s="5" t="n">
        <v>829</v>
      </c>
      <c r="D7" s="5" t="n">
        <v>1391</v>
      </c>
      <c r="E7" s="5" t="n">
        <v>738</v>
      </c>
    </row>
    <row r="8">
      <c r="A8" s="4" t="inlineStr">
        <is>
          <t>Comprehensive Income (Loss)</t>
        </is>
      </c>
      <c r="B8" s="6" t="n">
        <v>20176</v>
      </c>
      <c r="C8" s="6" t="n">
        <v>29910</v>
      </c>
      <c r="D8" s="6" t="n">
        <v>-101643</v>
      </c>
      <c r="E8" s="6" t="n">
        <v>28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Income (Loss) Per Shares (Details) - USD ($) shares in Thousands,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Earnings Per Share, Diluted, by Common Class, Including Two Class Method [Line Items]</t>
        </is>
      </c>
    </row>
    <row r="4">
      <c r="A4" s="4" t="inlineStr">
        <is>
          <t>Net income (loss)</t>
        </is>
      </c>
      <c r="B4" s="6" t="n">
        <v>4709</v>
      </c>
      <c r="C4" s="6" t="n">
        <v>29499</v>
      </c>
      <c r="D4" s="6" t="n">
        <v>-97458</v>
      </c>
      <c r="E4" s="6" t="n">
        <v>36558</v>
      </c>
    </row>
    <row r="5">
      <c r="A5" s="4" t="inlineStr">
        <is>
          <t>Weighted Average Shares Outstanding (in shares)</t>
        </is>
      </c>
      <c r="B5" s="5" t="n">
        <v>58024</v>
      </c>
      <c r="C5" s="5" t="n">
        <v>58760</v>
      </c>
      <c r="D5" s="5" t="n">
        <v>58006</v>
      </c>
      <c r="E5" s="5" t="n">
        <v>58934</v>
      </c>
    </row>
    <row r="6">
      <c r="A6" s="4" t="inlineStr">
        <is>
          <t>Participating Securities (in shares)</t>
        </is>
      </c>
      <c r="B6" s="5" t="n">
        <v>460</v>
      </c>
      <c r="C6" s="5" t="n">
        <v>525</v>
      </c>
      <c r="D6" s="5" t="n">
        <v>460</v>
      </c>
      <c r="E6" s="5" t="n">
        <v>525</v>
      </c>
    </row>
    <row r="7">
      <c r="A7" s="4" t="inlineStr">
        <is>
          <t>Shares for Basic Earnings Per Share (in shares)</t>
        </is>
      </c>
      <c r="B7" s="5" t="n">
        <v>58484</v>
      </c>
      <c r="C7" s="5" t="n">
        <v>59285</v>
      </c>
      <c r="D7" s="5" t="n">
        <v>58466</v>
      </c>
      <c r="E7" s="5" t="n">
        <v>59459</v>
      </c>
    </row>
    <row r="8">
      <c r="A8" s="4" t="inlineStr">
        <is>
          <t>Dilutive Effect of Stock Options (in shares)</t>
        </is>
      </c>
      <c r="B8" s="5" t="n">
        <v>0</v>
      </c>
      <c r="C8" s="5" t="n">
        <v>6</v>
      </c>
      <c r="D8" s="5" t="n">
        <v>0</v>
      </c>
      <c r="E8" s="5" t="n">
        <v>6</v>
      </c>
    </row>
    <row r="9">
      <c r="A9" s="4" t="inlineStr">
        <is>
          <t>Shares for Diluted Earnings Per Share (in shares)</t>
        </is>
      </c>
      <c r="B9" s="5" t="n">
        <v>58484</v>
      </c>
      <c r="C9" s="5" t="n">
        <v>59291</v>
      </c>
      <c r="D9" s="5" t="n">
        <v>58466</v>
      </c>
      <c r="E9" s="5" t="n">
        <v>59465</v>
      </c>
    </row>
    <row r="10">
      <c r="A10" s="4" t="inlineStr">
        <is>
          <t>Participating Securities</t>
        </is>
      </c>
    </row>
    <row r="11">
      <c r="A11" s="3" t="inlineStr">
        <is>
          <t>Earnings Per Share, Diluted, by Common Class, Including Two Class Method [Line Items]</t>
        </is>
      </c>
    </row>
    <row r="12">
      <c r="A12" s="4" t="inlineStr">
        <is>
          <t>Net income (loss)</t>
        </is>
      </c>
      <c r="B12" s="6" t="n">
        <v>0</v>
      </c>
      <c r="C12" s="6" t="n">
        <v>300</v>
      </c>
      <c r="D12" s="6" t="n">
        <v>0</v>
      </c>
      <c r="E12" s="6" t="n">
        <v>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Earnings Per Share [Abstract]</t>
        </is>
      </c>
    </row>
    <row r="4">
      <c r="A4" s="4" t="inlineStr">
        <is>
          <t>Antidilutive securities excluded from computation of EPS</t>
        </is>
      </c>
      <c r="B4" s="5" t="n">
        <v>20000</v>
      </c>
      <c r="C4" s="5" t="n">
        <v>0</v>
      </c>
      <c r="D4" s="5" t="n">
        <v>2000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ng-term Debt - Narrative (Details) - USD ($)</t>
        </is>
      </c>
      <c r="B1" s="2" t="inlineStr">
        <is>
          <t>6 Months Ended</t>
        </is>
      </c>
      <c r="C1" s="2" t="inlineStr">
        <is>
          <t>12 Months Ended</t>
        </is>
      </c>
    </row>
    <row r="2">
      <c r="B2" s="2" t="inlineStr">
        <is>
          <t>Jul. 05, 2020</t>
        </is>
      </c>
      <c r="C2" s="2" t="inlineStr">
        <is>
          <t>Dec. 29, 2019</t>
        </is>
      </c>
    </row>
    <row r="3">
      <c r="A3" s="4" t="inlineStr">
        <is>
          <t>Other Line Of Credit</t>
        </is>
      </c>
    </row>
    <row r="4">
      <c r="A4" s="3" t="inlineStr">
        <is>
          <t>Debt Instrument [Line Items]</t>
        </is>
      </c>
    </row>
    <row r="5">
      <c r="A5" s="4" t="inlineStr">
        <is>
          <t>Revolving loan borrowings under the Facility</t>
        </is>
      </c>
      <c r="B5" s="6" t="n">
        <v>0</v>
      </c>
      <c r="C5" s="6" t="n">
        <v>0</v>
      </c>
    </row>
    <row r="6">
      <c r="A6" s="4" t="inlineStr">
        <is>
          <t>Line of credit facility, maximum borrowing capacity</t>
        </is>
      </c>
      <c r="B6" s="6" t="n">
        <v>9500000</v>
      </c>
      <c r="C6" s="6" t="n">
        <v>9500000</v>
      </c>
    </row>
    <row r="7">
      <c r="A7" s="4" t="inlineStr">
        <is>
          <t>Other Line Of Credit | Minimum</t>
        </is>
      </c>
    </row>
    <row r="8">
      <c r="A8" s="3" t="inlineStr">
        <is>
          <t>Debt Instrument [Line Items]</t>
        </is>
      </c>
    </row>
    <row r="9">
      <c r="A9" s="4" t="inlineStr">
        <is>
          <t>Line of credit facility, interest rate during period (percentage)</t>
        </is>
      </c>
      <c r="B9" s="4" t="inlineStr">
        <is>
          <t>2.00%</t>
        </is>
      </c>
      <c r="C9" s="4" t="inlineStr">
        <is>
          <t>2.00%</t>
        </is>
      </c>
    </row>
    <row r="10">
      <c r="A10" s="4" t="inlineStr">
        <is>
          <t>Other Line Of Credit | Maximum</t>
        </is>
      </c>
    </row>
    <row r="11">
      <c r="A11" s="3" t="inlineStr">
        <is>
          <t>Debt Instrument [Line Items]</t>
        </is>
      </c>
    </row>
    <row r="12">
      <c r="A12" s="4" t="inlineStr">
        <is>
          <t>Line of credit facility, interest rate during period (percentage)</t>
        </is>
      </c>
      <c r="B12" s="4" t="inlineStr">
        <is>
          <t>6.00%</t>
        </is>
      </c>
      <c r="C12" s="4" t="inlineStr">
        <is>
          <t>6.00%</t>
        </is>
      </c>
    </row>
    <row r="13">
      <c r="A13" s="4" t="inlineStr">
        <is>
          <t>Syndicated Facility Agreement</t>
        </is>
      </c>
    </row>
    <row r="14">
      <c r="A14" s="3" t="inlineStr">
        <is>
          <t>Debt Instrument [Line Items]</t>
        </is>
      </c>
    </row>
    <row r="15">
      <c r="A15" s="4" t="inlineStr">
        <is>
          <t>Debt Issuance Costs, Line of Credit Arrangements, Net</t>
        </is>
      </c>
      <c r="B15" s="6" t="n">
        <v>1100000</v>
      </c>
      <c r="C15" s="6" t="n">
        <v>1300000</v>
      </c>
    </row>
    <row r="16">
      <c r="A16" s="4" t="inlineStr">
        <is>
          <t>Term loan borrowings outstanding</t>
        </is>
      </c>
      <c r="B16" s="5" t="n">
        <v>566800000</v>
      </c>
      <c r="C16" s="5" t="n">
        <v>581600000</v>
      </c>
    </row>
    <row r="17">
      <c r="A17" s="4" t="inlineStr">
        <is>
          <t>Revolving loan borrowings under the Facility</t>
        </is>
      </c>
      <c r="B17" s="5" t="n">
        <v>58800000</v>
      </c>
      <c r="C17" s="5" t="n">
        <v>20900000</v>
      </c>
    </row>
    <row r="18">
      <c r="A18" s="4" t="inlineStr">
        <is>
          <t>Letters of credit outstanding</t>
        </is>
      </c>
      <c r="B18" s="6" t="n">
        <v>1600000</v>
      </c>
      <c r="C18" s="6" t="n">
        <v>2200000</v>
      </c>
    </row>
    <row r="19">
      <c r="A19" s="4" t="inlineStr">
        <is>
          <t>Long-term debt, weighted average interest rate, at point in time (percentage)</t>
        </is>
      </c>
      <c r="B19" s="4" t="inlineStr">
        <is>
          <t>2.75%</t>
        </is>
      </c>
      <c r="C19" s="4" t="inlineStr">
        <is>
          <t>3.27%</t>
        </is>
      </c>
    </row>
    <row r="20">
      <c r="A20" s="4" t="inlineStr">
        <is>
          <t>Syndicated Facility Agreement | Term Loan</t>
        </is>
      </c>
    </row>
    <row r="21">
      <c r="A21" s="3" t="inlineStr">
        <is>
          <t>Debt Instrument [Line Items]</t>
        </is>
      </c>
    </row>
    <row r="22">
      <c r="A22" s="4" t="inlineStr">
        <is>
          <t>Unamortized debt costs</t>
        </is>
      </c>
      <c r="B22" s="6" t="n">
        <v>5400000</v>
      </c>
      <c r="C22" s="6" t="n">
        <v>6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Instruments - Narrative (Details) - USD ($) $ in Millions</t>
        </is>
      </c>
      <c r="B1" s="2" t="inlineStr">
        <is>
          <t>Jul. 05, 2020</t>
        </is>
      </c>
      <c r="C1" s="2" t="inlineStr">
        <is>
          <t>Mar. 31, 2019</t>
        </is>
      </c>
      <c r="D1" s="2" t="inlineStr">
        <is>
          <t>Oct. 01, 2017</t>
        </is>
      </c>
    </row>
    <row r="2">
      <c r="A2" s="4" t="inlineStr">
        <is>
          <t>Interest Rate Swap 1</t>
        </is>
      </c>
    </row>
    <row r="3">
      <c r="A3" s="3" t="inlineStr">
        <is>
          <t>Derivative [Line Items]</t>
        </is>
      </c>
    </row>
    <row r="4">
      <c r="A4" s="4" t="inlineStr">
        <is>
          <t>Derivative, notional amount</t>
        </is>
      </c>
      <c r="D4" s="6" t="n">
        <v>100</v>
      </c>
    </row>
    <row r="5">
      <c r="A5" s="4" t="inlineStr">
        <is>
          <t>Interest Rate Swap 2</t>
        </is>
      </c>
    </row>
    <row r="6">
      <c r="A6" s="3" t="inlineStr">
        <is>
          <t>Derivative [Line Items]</t>
        </is>
      </c>
    </row>
    <row r="7">
      <c r="A7" s="4" t="inlineStr">
        <is>
          <t>Derivative, notional amount</t>
        </is>
      </c>
      <c r="C7" s="6" t="n">
        <v>150</v>
      </c>
    </row>
    <row r="8">
      <c r="A8" s="4" t="inlineStr">
        <is>
          <t>Interest rate swap contracts loss</t>
        </is>
      </c>
    </row>
    <row r="9">
      <c r="A9" s="3" t="inlineStr">
        <is>
          <t>Derivative [Line Items]</t>
        </is>
      </c>
    </row>
    <row r="10">
      <c r="A10" s="4" t="inlineStr">
        <is>
          <t>Derivative, notional amount</t>
        </is>
      </c>
      <c r="B10" s="6" t="n">
        <v>250</v>
      </c>
    </row>
    <row r="11">
      <c r="A11" s="4" t="inlineStr">
        <is>
          <t>Foreign Exchange Option [Member]</t>
        </is>
      </c>
    </row>
    <row r="12">
      <c r="A12" s="3" t="inlineStr">
        <is>
          <t>Derivative [Line Items]</t>
        </is>
      </c>
    </row>
    <row r="13">
      <c r="A13" s="4" t="inlineStr">
        <is>
          <t>Derivative, notional amount</t>
        </is>
      </c>
      <c r="B13" s="6"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ul. 05, 2020</t>
        </is>
      </c>
      <c r="C1" s="2" t="inlineStr">
        <is>
          <t>Dec. 29, 2019</t>
        </is>
      </c>
    </row>
    <row r="2">
      <c r="A2" s="3" t="inlineStr">
        <is>
          <t>Derivative [Line Items]</t>
        </is>
      </c>
    </row>
    <row r="3">
      <c r="A3" s="4" t="inlineStr">
        <is>
          <t>Liability Derivatives</t>
        </is>
      </c>
      <c r="C3" s="6" t="n">
        <v>5801</v>
      </c>
    </row>
    <row r="4">
      <c r="A4" s="4" t="inlineStr">
        <is>
          <t>Other current assets</t>
        </is>
      </c>
    </row>
    <row r="5">
      <c r="A5" s="3" t="inlineStr">
        <is>
          <t>Derivative [Line Items]</t>
        </is>
      </c>
    </row>
    <row r="6">
      <c r="A6" s="4" t="inlineStr">
        <is>
          <t>Asset Derivatives</t>
        </is>
      </c>
      <c r="B6" s="6" t="n">
        <v>320</v>
      </c>
      <c r="C6" s="5" t="n">
        <v>251</v>
      </c>
    </row>
    <row r="7">
      <c r="A7" s="4" t="inlineStr">
        <is>
          <t>Accounts Payable and Accrued Liabilities</t>
        </is>
      </c>
    </row>
    <row r="8">
      <c r="A8" s="3" t="inlineStr">
        <is>
          <t>Derivative [Line Items]</t>
        </is>
      </c>
    </row>
    <row r="9">
      <c r="A9" s="4" t="inlineStr">
        <is>
          <t>Liability Derivatives</t>
        </is>
      </c>
      <c r="B9" s="5" t="n">
        <v>14893</v>
      </c>
    </row>
    <row r="10">
      <c r="A10" s="4" t="inlineStr">
        <is>
          <t>Interest rate swap contracts loss | Derivative instruments designated as hedging instruments: | Other current assets | Cash Flow Hedging</t>
        </is>
      </c>
    </row>
    <row r="11">
      <c r="A11" s="3" t="inlineStr">
        <is>
          <t>Derivative [Line Items]</t>
        </is>
      </c>
    </row>
    <row r="12">
      <c r="A12" s="4" t="inlineStr">
        <is>
          <t>Asset Derivatives</t>
        </is>
      </c>
      <c r="B12" s="5" t="n">
        <v>0</v>
      </c>
      <c r="C12" s="5" t="n">
        <v>0</v>
      </c>
    </row>
    <row r="13">
      <c r="A13" s="4" t="inlineStr">
        <is>
          <t>Interest rate swap contracts loss | Derivative instruments designated as hedging instruments: | Accounts Payable and Accrued Liabilities | Cash Flow Hedging</t>
        </is>
      </c>
    </row>
    <row r="14">
      <c r="A14" s="3" t="inlineStr">
        <is>
          <t>Derivative [Line Items]</t>
        </is>
      </c>
    </row>
    <row r="15">
      <c r="A15" s="4" t="inlineStr">
        <is>
          <t>Liability Derivatives</t>
        </is>
      </c>
      <c r="B15" s="5" t="n">
        <v>14893</v>
      </c>
      <c r="C15" s="5" t="n">
        <v>5801</v>
      </c>
    </row>
    <row r="16">
      <c r="A16" s="4" t="inlineStr">
        <is>
          <t>Foreign Exchange Option [Member] | Not Designated as Hedging Instrument [Member] | Other current assets</t>
        </is>
      </c>
    </row>
    <row r="17">
      <c r="A17" s="3" t="inlineStr">
        <is>
          <t>Derivative [Line Items]</t>
        </is>
      </c>
    </row>
    <row r="18">
      <c r="A18" s="4" t="inlineStr">
        <is>
          <t>Asset Derivatives</t>
        </is>
      </c>
      <c r="B18" s="5" t="n">
        <v>320</v>
      </c>
      <c r="C18" s="5" t="n">
        <v>251</v>
      </c>
    </row>
    <row r="19">
      <c r="A19" s="4" t="inlineStr">
        <is>
          <t>Foreign Exchange Option [Member] | Not Designated as Hedging Instrument [Member] | Accounts Payable and Accrued Liabilities</t>
        </is>
      </c>
    </row>
    <row r="20">
      <c r="A20" s="3" t="inlineStr">
        <is>
          <t>Derivative [Line Items]</t>
        </is>
      </c>
    </row>
    <row r="21">
      <c r="A21" s="4" t="inlineStr">
        <is>
          <t>Liability Derivatives</t>
        </is>
      </c>
      <c r="B21" s="6" t="n">
        <v>0</v>
      </c>
      <c r="C2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ash Flow Hedges Included in Accumulated Other Comprehensive Income (Los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Derivative [Line Items]</t>
        </is>
      </c>
    </row>
    <row r="4">
      <c r="A4" s="4" t="inlineStr">
        <is>
          <t>Cash Flow Hedge Gain (Loss) to be Reclassified within Twelve Months</t>
        </is>
      </c>
      <c r="D4" s="6" t="n">
        <v>-5200</v>
      </c>
    </row>
    <row r="5">
      <c r="A5" s="4" t="inlineStr">
        <is>
          <t>Cash Flow Hedging | Derivative instruments designated as hedging instruments</t>
        </is>
      </c>
    </row>
    <row r="6">
      <c r="A6" s="3" t="inlineStr">
        <is>
          <t>Derivative [Line Items]</t>
        </is>
      </c>
    </row>
    <row r="7">
      <c r="A7" s="4" t="inlineStr">
        <is>
          <t>Other Comprehensive Income (Loss), Cash Flow Hedge, Gain (Loss), before Reclassification, after Tax</t>
        </is>
      </c>
      <c r="B7" s="6" t="n">
        <v>-351</v>
      </c>
      <c r="C7" s="6" t="n">
        <v>-4667</v>
      </c>
      <c r="D7" s="5" t="n">
        <v>-6491</v>
      </c>
      <c r="E7" s="6" t="n">
        <v>-7973</v>
      </c>
    </row>
    <row r="8">
      <c r="A8" s="4" t="inlineStr">
        <is>
          <t>Foreign currency contracts gain (loss) | Cash Flow Hedging | Derivative instruments designated as hedging instruments</t>
        </is>
      </c>
    </row>
    <row r="9">
      <c r="A9" s="3" t="inlineStr">
        <is>
          <t>Derivative [Line Items]</t>
        </is>
      </c>
    </row>
    <row r="10">
      <c r="A10" s="4" t="inlineStr">
        <is>
          <t>Other Comprehensive Income (Loss), Cash Flow Hedge, Gain (Loss), before Reclassification, after Tax</t>
        </is>
      </c>
      <c r="B10" s="5" t="n">
        <v>0</v>
      </c>
      <c r="C10" s="5" t="n">
        <v>204</v>
      </c>
      <c r="D10" s="5" t="n">
        <v>0</v>
      </c>
      <c r="E10" s="5" t="n">
        <v>-159</v>
      </c>
    </row>
    <row r="11">
      <c r="A11" s="4" t="inlineStr">
        <is>
          <t>Interest rate swap contracts loss | Cash Flow Hedging | Derivative instruments designated as hedging instruments</t>
        </is>
      </c>
    </row>
    <row r="12">
      <c r="A12" s="3" t="inlineStr">
        <is>
          <t>Derivative [Line Items]</t>
        </is>
      </c>
    </row>
    <row r="13">
      <c r="A13" s="4" t="inlineStr">
        <is>
          <t>Other Comprehensive Income (Loss), Cash Flow Hedge, Gain (Loss), before Reclassification, after Tax</t>
        </is>
      </c>
      <c r="B13" s="6" t="n">
        <v>-351</v>
      </c>
      <c r="C13" s="6" t="n">
        <v>-4871</v>
      </c>
      <c r="D13" s="6" t="n">
        <v>-6491</v>
      </c>
      <c r="E13" s="6" t="n">
        <v>-78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s Not Designated as Hedging Instrument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4" t="inlineStr">
        <is>
          <t>Other Expense | Not Designated as Hedging Instrument [Member] | Foreign Exchange Option [Member]</t>
        </is>
      </c>
    </row>
    <row r="4">
      <c r="A4" s="3" t="inlineStr">
        <is>
          <t>Derivative [Line Items]</t>
        </is>
      </c>
    </row>
    <row r="5">
      <c r="A5" s="4" t="inlineStr">
        <is>
          <t>Derivative Instruments Not Designated as Hedging Instruments, Gain (Loss), Net</t>
        </is>
      </c>
      <c r="B5" s="6" t="n">
        <v>-1629</v>
      </c>
      <c r="C5" s="6" t="n">
        <v>-144</v>
      </c>
      <c r="D5" s="6" t="n">
        <v>79</v>
      </c>
      <c r="E5" s="6" t="n">
        <v>-5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tivity in Shareholders' Equity (Details) - USD ($) shares in Thousands, $ in Thousands</t>
        </is>
      </c>
      <c r="B1" s="2" t="inlineStr">
        <is>
          <t>3 Months Ended</t>
        </is>
      </c>
      <c r="F1" s="2" t="inlineStr">
        <is>
          <t>6 Months Ended</t>
        </is>
      </c>
    </row>
    <row r="2">
      <c r="B2" s="2" t="inlineStr">
        <is>
          <t>Jul. 05, 2020</t>
        </is>
      </c>
      <c r="C2" s="2" t="inlineStr">
        <is>
          <t>Apr. 05, 2020</t>
        </is>
      </c>
      <c r="D2" s="2" t="inlineStr">
        <is>
          <t>Jun. 30, 2019</t>
        </is>
      </c>
      <c r="E2" s="2" t="inlineStr">
        <is>
          <t>Mar. 31, 2019</t>
        </is>
      </c>
      <c r="F2" s="2" t="inlineStr">
        <is>
          <t>Jul. 05, 2020</t>
        </is>
      </c>
      <c r="G2" s="2" t="inlineStr">
        <is>
          <t>Jun. 30, 2019</t>
        </is>
      </c>
    </row>
    <row r="3">
      <c r="A3" s="3" t="inlineStr">
        <is>
          <t>Increase (Decrease) in Stockholders' Equity [Roll Forward]</t>
        </is>
      </c>
    </row>
    <row r="4">
      <c r="A4" s="4" t="inlineStr">
        <is>
          <t>Balance</t>
        </is>
      </c>
      <c r="C4" s="6" t="n">
        <v>368202</v>
      </c>
      <c r="F4" s="6" t="n">
        <v>368202</v>
      </c>
    </row>
    <row r="5">
      <c r="A5" s="4" t="inlineStr">
        <is>
          <t>Net loss</t>
        </is>
      </c>
      <c r="B5" s="6" t="n">
        <v>4709</v>
      </c>
      <c r="D5" s="6" t="n">
        <v>29499</v>
      </c>
      <c r="F5" s="5" t="n">
        <v>-97458</v>
      </c>
      <c r="G5" s="6" t="n">
        <v>36558</v>
      </c>
    </row>
    <row r="6">
      <c r="A6" s="4" t="inlineStr">
        <is>
          <t>Pension liability adjustment</t>
        </is>
      </c>
      <c r="B6" s="5" t="n">
        <v>-342</v>
      </c>
      <c r="D6" s="5" t="n">
        <v>829</v>
      </c>
      <c r="F6" s="5" t="n">
        <v>1391</v>
      </c>
      <c r="G6" s="5" t="n">
        <v>738</v>
      </c>
    </row>
    <row r="7">
      <c r="A7" s="4" t="inlineStr">
        <is>
          <t>Foreign currency translation adjustment</t>
        </is>
      </c>
      <c r="B7" s="5" t="n">
        <v>16160</v>
      </c>
      <c r="D7" s="5" t="n">
        <v>4249</v>
      </c>
      <c r="F7" s="5" t="n">
        <v>915</v>
      </c>
      <c r="G7" s="5" t="n">
        <v>-954</v>
      </c>
    </row>
    <row r="8">
      <c r="A8" s="4" t="inlineStr">
        <is>
          <t>Cash flow hedge unrealized gain (loss)</t>
        </is>
      </c>
      <c r="B8" s="5" t="n">
        <v>-351</v>
      </c>
      <c r="D8" s="6" t="n">
        <v>-4667</v>
      </c>
      <c r="F8" s="5" t="n">
        <v>-6491</v>
      </c>
      <c r="G8" s="6" t="n">
        <v>-7973</v>
      </c>
    </row>
    <row r="9">
      <c r="A9" s="4" t="inlineStr">
        <is>
          <t>Balance</t>
        </is>
      </c>
      <c r="B9" s="6" t="n">
        <v>258196</v>
      </c>
      <c r="F9" s="6" t="n">
        <v>258196</v>
      </c>
    </row>
    <row r="10">
      <c r="A10" s="4" t="inlineStr">
        <is>
          <t>Common Stock</t>
        </is>
      </c>
    </row>
    <row r="11">
      <c r="A11" s="3" t="inlineStr">
        <is>
          <t>Increase (Decrease) in Stockholders' Equity [Roll Forward]</t>
        </is>
      </c>
    </row>
    <row r="12">
      <c r="A12" s="4" t="inlineStr">
        <is>
          <t>Balance (in shares)</t>
        </is>
      </c>
      <c r="B12" s="5" t="n">
        <v>58488</v>
      </c>
      <c r="C12" s="5" t="n">
        <v>58416</v>
      </c>
      <c r="D12" s="5" t="n">
        <v>60016</v>
      </c>
      <c r="E12" s="5" t="n">
        <v>59508</v>
      </c>
      <c r="F12" s="5" t="n">
        <v>58416</v>
      </c>
      <c r="G12" s="5" t="n">
        <v>59508</v>
      </c>
    </row>
    <row r="13">
      <c r="A13" s="4" t="inlineStr">
        <is>
          <t>Balance</t>
        </is>
      </c>
      <c r="B13" s="6" t="n">
        <v>5849</v>
      </c>
      <c r="C13" s="6" t="n">
        <v>5842</v>
      </c>
      <c r="D13" s="6" t="n">
        <v>6002</v>
      </c>
      <c r="E13" s="6" t="n">
        <v>5951</v>
      </c>
      <c r="F13" s="6" t="n">
        <v>5842</v>
      </c>
      <c r="G13" s="6" t="n">
        <v>5951</v>
      </c>
    </row>
    <row r="14">
      <c r="A14" s="4" t="inlineStr">
        <is>
          <t>Stock issuances under employee plans (shares)</t>
        </is>
      </c>
      <c r="B14" s="5" t="n">
        <v>12</v>
      </c>
      <c r="C14" s="5" t="n">
        <v>220</v>
      </c>
      <c r="D14" s="5" t="n">
        <v>2</v>
      </c>
      <c r="E14" s="5" t="n">
        <v>509</v>
      </c>
    </row>
    <row r="15">
      <c r="A15" s="4" t="inlineStr">
        <is>
          <t>Stock issuances under employee plans</t>
        </is>
      </c>
      <c r="B15" s="6" t="n">
        <v>1</v>
      </c>
      <c r="C15" s="6" t="n">
        <v>22</v>
      </c>
      <c r="D15" s="6" t="n">
        <v>0</v>
      </c>
      <c r="E15" s="6" t="n">
        <v>51</v>
      </c>
    </row>
    <row r="16">
      <c r="A16" s="4" t="inlineStr">
        <is>
          <t>Other issuances of common stock (in shares)</t>
        </is>
      </c>
      <c r="B16" s="5" t="n">
        <v>70</v>
      </c>
      <c r="C16" s="5" t="n">
        <v>107</v>
      </c>
      <c r="D16" s="5" t="n">
        <v>-1</v>
      </c>
      <c r="E16" s="5" t="n">
        <v>224</v>
      </c>
    </row>
    <row r="17">
      <c r="A17" s="4" t="inlineStr">
        <is>
          <t>Other issuances of common stock</t>
        </is>
      </c>
      <c r="B17" s="6" t="n">
        <v>7</v>
      </c>
      <c r="C17" s="6" t="n">
        <v>10</v>
      </c>
      <c r="D17" s="6" t="n">
        <v>0</v>
      </c>
      <c r="E17" s="6" t="n">
        <v>22</v>
      </c>
    </row>
    <row r="18">
      <c r="A18" s="4" t="inlineStr">
        <is>
          <t>Forfeitures and compensation expense related to stock awards</t>
        </is>
      </c>
      <c r="B18" s="6" t="n">
        <v>-3</v>
      </c>
      <c r="C18" s="6" t="n">
        <v>-25</v>
      </c>
      <c r="D18" s="6" t="n">
        <v>-3</v>
      </c>
      <c r="E18" s="6" t="n">
        <v>-22</v>
      </c>
    </row>
    <row r="19">
      <c r="A19" s="4" t="inlineStr">
        <is>
          <t>Stock Repurchased and Retired During Period, Shares</t>
        </is>
      </c>
      <c r="D19" s="5" t="n">
        <v>-1556</v>
      </c>
    </row>
    <row r="20">
      <c r="A20" s="4" t="inlineStr">
        <is>
          <t>Stock Repurchased and Retired During Period, Value</t>
        </is>
      </c>
      <c r="D20" s="6" t="n">
        <v>-156</v>
      </c>
    </row>
    <row r="21">
      <c r="A21" s="4" t="inlineStr">
        <is>
          <t>tile_ForfeituresAndCompensationExpenseRelatedToStockAwardsShares</t>
        </is>
      </c>
      <c r="B21" s="5" t="n">
        <v>-26</v>
      </c>
      <c r="C21" s="5" t="n">
        <v>-255</v>
      </c>
      <c r="D21" s="5" t="n">
        <v>-28</v>
      </c>
      <c r="E21" s="5" t="n">
        <v>-225</v>
      </c>
    </row>
    <row r="22">
      <c r="A22" s="4" t="inlineStr">
        <is>
          <t>Balance (in shares)</t>
        </is>
      </c>
      <c r="B22" s="5" t="n">
        <v>58544</v>
      </c>
      <c r="C22" s="5" t="n">
        <v>58488</v>
      </c>
      <c r="D22" s="5" t="n">
        <v>58433</v>
      </c>
      <c r="E22" s="5" t="n">
        <v>60016</v>
      </c>
      <c r="F22" s="5" t="n">
        <v>58544</v>
      </c>
      <c r="G22" s="5" t="n">
        <v>58433</v>
      </c>
    </row>
    <row r="23">
      <c r="A23" s="4" t="inlineStr">
        <is>
          <t>Balance</t>
        </is>
      </c>
      <c r="B23" s="6" t="n">
        <v>5854</v>
      </c>
      <c r="C23" s="6" t="n">
        <v>5849</v>
      </c>
      <c r="D23" s="6" t="n">
        <v>5843</v>
      </c>
      <c r="E23" s="6" t="n">
        <v>6002</v>
      </c>
      <c r="F23" s="6" t="n">
        <v>5854</v>
      </c>
      <c r="G23" s="6" t="n">
        <v>5843</v>
      </c>
    </row>
    <row r="24">
      <c r="A24" s="4" t="inlineStr">
        <is>
          <t>ADDITIONAL PAID-IN CAPITAL</t>
        </is>
      </c>
    </row>
    <row r="25">
      <c r="A25" s="3" t="inlineStr">
        <is>
          <t>Increase (Decrease) in Stockholders' Equity [Roll Forward]</t>
        </is>
      </c>
    </row>
    <row r="26">
      <c r="A26" s="4" t="inlineStr">
        <is>
          <t>Balance</t>
        </is>
      </c>
      <c r="B26" s="5" t="n">
        <v>246378</v>
      </c>
      <c r="C26" s="5" t="n">
        <v>250306</v>
      </c>
      <c r="D26" s="5" t="n">
        <v>270655</v>
      </c>
      <c r="E26" s="5" t="n">
        <v>270269</v>
      </c>
      <c r="F26" s="5" t="n">
        <v>250306</v>
      </c>
      <c r="G26" s="5" t="n">
        <v>270269</v>
      </c>
    </row>
    <row r="27">
      <c r="A27" s="4" t="inlineStr">
        <is>
          <t>Stock issuances under employee plans</t>
        </is>
      </c>
      <c r="B27" s="5" t="n">
        <v>-1</v>
      </c>
      <c r="C27" s="5" t="n">
        <v>197</v>
      </c>
      <c r="D27" s="5" t="n">
        <v>6</v>
      </c>
      <c r="E27" s="5" t="n">
        <v>379</v>
      </c>
    </row>
    <row r="28">
      <c r="A28" s="4" t="inlineStr">
        <is>
          <t>Other issuances of common stock</t>
        </is>
      </c>
      <c r="B28" s="5" t="n">
        <v>2294</v>
      </c>
      <c r="C28" s="5" t="n">
        <v>1720</v>
      </c>
      <c r="D28" s="5" t="n">
        <v>0</v>
      </c>
      <c r="E28" s="5" t="n">
        <v>3900</v>
      </c>
    </row>
    <row r="29">
      <c r="A29" s="4" t="inlineStr">
        <is>
          <t>Unamortized stock compensation expense related to restricted stock awards</t>
        </is>
      </c>
      <c r="B29" s="5" t="n">
        <v>-2300</v>
      </c>
      <c r="C29" s="5" t="n">
        <v>-1731</v>
      </c>
      <c r="D29" s="5" t="n">
        <v>52</v>
      </c>
      <c r="E29" s="5" t="n">
        <v>-3922</v>
      </c>
    </row>
    <row r="30">
      <c r="A30" s="4" t="inlineStr">
        <is>
          <t>Forfeitures and compensation expense related to stock awards</t>
        </is>
      </c>
      <c r="B30" s="5" t="n">
        <v>-48</v>
      </c>
      <c r="C30" s="5" t="n">
        <v>-4114</v>
      </c>
      <c r="D30" s="5" t="n">
        <v>1506</v>
      </c>
      <c r="E30" s="5" t="n">
        <v>29</v>
      </c>
    </row>
    <row r="31">
      <c r="A31" s="4" t="inlineStr">
        <is>
          <t>Stock Repurchased and Retired During Period, Value</t>
        </is>
      </c>
      <c r="D31" s="5" t="n">
        <v>-24998</v>
      </c>
    </row>
    <row r="32">
      <c r="A32" s="4" t="inlineStr">
        <is>
          <t>Balance</t>
        </is>
      </c>
      <c r="B32" s="5" t="n">
        <v>246323</v>
      </c>
      <c r="C32" s="5" t="n">
        <v>246378</v>
      </c>
      <c r="D32" s="5" t="n">
        <v>247221</v>
      </c>
      <c r="E32" s="5" t="n">
        <v>270655</v>
      </c>
      <c r="F32" s="5" t="n">
        <v>246323</v>
      </c>
      <c r="G32" s="5" t="n">
        <v>247221</v>
      </c>
    </row>
    <row r="33">
      <c r="A33" s="4" t="inlineStr">
        <is>
          <t>RETAINED EARNINGS</t>
        </is>
      </c>
    </row>
    <row r="34">
      <c r="A34" s="3" t="inlineStr">
        <is>
          <t>Increase (Decrease) in Stockholders' Equity [Roll Forward]</t>
        </is>
      </c>
    </row>
    <row r="35">
      <c r="A35" s="4" t="inlineStr">
        <is>
          <t>Balance</t>
        </is>
      </c>
      <c r="B35" s="5" t="n">
        <v>180082</v>
      </c>
      <c r="C35" s="5" t="n">
        <v>286056</v>
      </c>
      <c r="D35" s="5" t="n">
        <v>225373</v>
      </c>
      <c r="E35" s="5" t="n">
        <v>222214</v>
      </c>
      <c r="F35" s="5" t="n">
        <v>286056</v>
      </c>
      <c r="G35" s="5" t="n">
        <v>222214</v>
      </c>
    </row>
    <row r="36">
      <c r="A36" s="4" t="inlineStr">
        <is>
          <t>Net loss</t>
        </is>
      </c>
      <c r="B36" s="5" t="n">
        <v>4709</v>
      </c>
      <c r="C36" s="5" t="n">
        <v>-102167</v>
      </c>
      <c r="D36" s="5" t="n">
        <v>29499</v>
      </c>
      <c r="E36" s="5" t="n">
        <v>7059</v>
      </c>
    </row>
    <row r="37">
      <c r="A37" s="4" t="inlineStr">
        <is>
          <t>Balance</t>
        </is>
      </c>
      <c r="B37" s="5" t="n">
        <v>184206</v>
      </c>
      <c r="C37" s="5" t="n">
        <v>180082</v>
      </c>
      <c r="D37" s="5" t="n">
        <v>251009</v>
      </c>
      <c r="E37" s="5" t="n">
        <v>225373</v>
      </c>
      <c r="F37" s="5" t="n">
        <v>184206</v>
      </c>
      <c r="G37" s="5" t="n">
        <v>251009</v>
      </c>
    </row>
    <row r="38">
      <c r="A38" s="4" t="inlineStr">
        <is>
          <t>Cash dividends declared, $0.065 per common share</t>
        </is>
      </c>
      <c r="B38" s="5" t="n">
        <v>-585</v>
      </c>
      <c r="C38" s="5" t="n">
        <v>-3807</v>
      </c>
      <c r="D38" s="5" t="n">
        <v>-3863</v>
      </c>
      <c r="E38" s="5" t="n">
        <v>-3900</v>
      </c>
    </row>
    <row r="39">
      <c r="A39" s="4" t="inlineStr">
        <is>
          <t>PENSION LIABILITY</t>
        </is>
      </c>
    </row>
    <row r="40">
      <c r="A40" s="3" t="inlineStr">
        <is>
          <t>Increase (Decrease) in Stockholders' Equity [Roll Forward]</t>
        </is>
      </c>
    </row>
    <row r="41">
      <c r="A41" s="4" t="inlineStr">
        <is>
          <t>Balance</t>
        </is>
      </c>
      <c r="B41" s="5" t="n">
        <v>-54967</v>
      </c>
      <c r="C41" s="5" t="n">
        <v>-56700</v>
      </c>
      <c r="D41" s="5" t="n">
        <v>-43701</v>
      </c>
      <c r="E41" s="5" t="n">
        <v>-43610</v>
      </c>
      <c r="F41" s="5" t="n">
        <v>-56700</v>
      </c>
      <c r="G41" s="5" t="n">
        <v>-43610</v>
      </c>
    </row>
    <row r="42">
      <c r="A42" s="4" t="inlineStr">
        <is>
          <t>Pension liability adjustment</t>
        </is>
      </c>
      <c r="B42" s="5" t="n">
        <v>-342</v>
      </c>
      <c r="C42" s="5" t="n">
        <v>1733</v>
      </c>
      <c r="D42" s="5" t="n">
        <v>829</v>
      </c>
      <c r="E42" s="5" t="n">
        <v>-91</v>
      </c>
    </row>
    <row r="43">
      <c r="A43" s="4" t="inlineStr">
        <is>
          <t>Balance</t>
        </is>
      </c>
      <c r="B43" s="5" t="n">
        <v>-55309</v>
      </c>
      <c r="C43" s="5" t="n">
        <v>-54967</v>
      </c>
      <c r="D43" s="5" t="n">
        <v>-42872</v>
      </c>
      <c r="E43" s="5" t="n">
        <v>-43701</v>
      </c>
      <c r="F43" s="5" t="n">
        <v>-55309</v>
      </c>
      <c r="G43" s="5" t="n">
        <v>-42872</v>
      </c>
    </row>
    <row r="44">
      <c r="A44" s="4" t="inlineStr">
        <is>
          <t>FOREIGN CURRENCY TRANSLATION ADJUSTMENT</t>
        </is>
      </c>
    </row>
    <row r="45">
      <c r="A45" s="3" t="inlineStr">
        <is>
          <t>Increase (Decrease) in Stockholders' Equity [Roll Forward]</t>
        </is>
      </c>
    </row>
    <row r="46">
      <c r="A46" s="4" t="inlineStr">
        <is>
          <t>Balance</t>
        </is>
      </c>
      <c r="B46" s="5" t="n">
        <v>-128384</v>
      </c>
      <c r="C46" s="5" t="n">
        <v>-113139</v>
      </c>
      <c r="D46" s="5" t="n">
        <v>-106690</v>
      </c>
      <c r="E46" s="5" t="n">
        <v>-101487</v>
      </c>
      <c r="F46" s="5" t="n">
        <v>-113139</v>
      </c>
      <c r="G46" s="5" t="n">
        <v>-101487</v>
      </c>
    </row>
    <row r="47">
      <c r="A47" s="4" t="inlineStr">
        <is>
          <t>Foreign currency translation adjustment</t>
        </is>
      </c>
      <c r="B47" s="5" t="n">
        <v>16160</v>
      </c>
      <c r="C47" s="5" t="n">
        <v>-15245</v>
      </c>
      <c r="D47" s="5" t="n">
        <v>4249</v>
      </c>
      <c r="E47" s="5" t="n">
        <v>-5203</v>
      </c>
    </row>
    <row r="48">
      <c r="A48" s="4" t="inlineStr">
        <is>
          <t>Balance</t>
        </is>
      </c>
      <c r="B48" s="5" t="n">
        <v>-112224</v>
      </c>
      <c r="C48" s="5" t="n">
        <v>-128384</v>
      </c>
      <c r="D48" s="5" t="n">
        <v>-102441</v>
      </c>
      <c r="E48" s="5" t="n">
        <v>-106690</v>
      </c>
      <c r="F48" s="5" t="n">
        <v>-112224</v>
      </c>
      <c r="G48" s="5" t="n">
        <v>-102441</v>
      </c>
    </row>
    <row r="49">
      <c r="A49" s="4" t="inlineStr">
        <is>
          <t>CASH FLOW HEDGE</t>
        </is>
      </c>
    </row>
    <row r="50">
      <c r="A50" s="3" t="inlineStr">
        <is>
          <t>Increase (Decrease) in Stockholders' Equity [Roll Forward]</t>
        </is>
      </c>
    </row>
    <row r="51">
      <c r="A51" s="4" t="inlineStr">
        <is>
          <t>Balance</t>
        </is>
      </c>
      <c r="B51" s="5" t="n">
        <v>-10303</v>
      </c>
      <c r="C51" s="5" t="n">
        <v>-4163</v>
      </c>
      <c r="D51" s="5" t="n">
        <v>-1980</v>
      </c>
      <c r="E51" s="5" t="n">
        <v>1326</v>
      </c>
      <c r="F51" s="5" t="n">
        <v>-4163</v>
      </c>
      <c r="G51" s="5" t="n">
        <v>1326</v>
      </c>
    </row>
    <row r="52">
      <c r="A52" s="4" t="inlineStr">
        <is>
          <t>Cash flow hedge unrealized gain (loss)</t>
        </is>
      </c>
      <c r="B52" s="5" t="n">
        <v>-351</v>
      </c>
      <c r="C52" s="5" t="n">
        <v>-6140</v>
      </c>
      <c r="D52" s="5" t="n">
        <v>-4667</v>
      </c>
      <c r="E52" s="5" t="n">
        <v>-3306</v>
      </c>
    </row>
    <row r="53">
      <c r="A53" s="4" t="inlineStr">
        <is>
          <t>Balance</t>
        </is>
      </c>
      <c r="B53" s="6" t="n">
        <v>-10654</v>
      </c>
      <c r="C53" s="6" t="n">
        <v>-10303</v>
      </c>
      <c r="D53" s="6" t="n">
        <v>-6647</v>
      </c>
      <c r="E53" s="6" t="n">
        <v>-1980</v>
      </c>
      <c r="F53" s="6" t="n">
        <v>-10654</v>
      </c>
      <c r="G53" s="6" t="n">
        <v>-664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Narrative (Details) - USD ($)</t>
        </is>
      </c>
      <c r="B1" s="2" t="inlineStr">
        <is>
          <t>3 Months Ended</t>
        </is>
      </c>
      <c r="F1" s="2" t="inlineStr">
        <is>
          <t>6 Months Ended</t>
        </is>
      </c>
    </row>
    <row r="2">
      <c r="B2" s="2" t="inlineStr">
        <is>
          <t>Jul. 05, 2020</t>
        </is>
      </c>
      <c r="C2" s="2" t="inlineStr">
        <is>
          <t>Apr. 05, 2020</t>
        </is>
      </c>
      <c r="D2" s="2" t="inlineStr">
        <is>
          <t>Jun. 30, 2019</t>
        </is>
      </c>
      <c r="E2" s="2" t="inlineStr">
        <is>
          <t>Mar. 31, 2019</t>
        </is>
      </c>
      <c r="F2" s="2" t="inlineStr">
        <is>
          <t>Jul. 05, 2020</t>
        </is>
      </c>
      <c r="G2" s="2" t="inlineStr">
        <is>
          <t>Jun. 30, 2019</t>
        </is>
      </c>
    </row>
    <row r="3">
      <c r="A3" s="3" t="inlineStr">
        <is>
          <t>Share-based Compensation Arrangement by Share-based Payment Award [Line Items]</t>
        </is>
      </c>
    </row>
    <row r="4">
      <c r="A4" s="4" t="inlineStr">
        <is>
          <t>Stock options outstanding (in shares)</t>
        </is>
      </c>
      <c r="B4" s="5" t="n">
        <v>20000</v>
      </c>
      <c r="F4" s="5" t="n">
        <v>20000</v>
      </c>
    </row>
    <row r="5">
      <c r="A5" s="4" t="inlineStr">
        <is>
          <t>Options, exercise price range (dollars per share)</t>
        </is>
      </c>
      <c r="F5" s="7" t="n">
        <v>12.43</v>
      </c>
    </row>
    <row r="6">
      <c r="A6" s="4" t="inlineStr">
        <is>
          <t>Stock options granted in period (in shares)</t>
        </is>
      </c>
      <c r="F6" s="5" t="n">
        <v>0</v>
      </c>
      <c r="G6" s="5" t="n">
        <v>0</v>
      </c>
    </row>
    <row r="7">
      <c r="A7" s="4" t="inlineStr">
        <is>
          <t>Stock options exercised in period (in shares)</t>
        </is>
      </c>
      <c r="F7" s="5" t="n">
        <v>7500</v>
      </c>
      <c r="G7" s="5" t="n">
        <v>10000</v>
      </c>
    </row>
    <row r="8">
      <c r="A8" s="4" t="inlineStr">
        <is>
          <t>Stock options forfeited in period (in shares)</t>
        </is>
      </c>
      <c r="F8" s="5" t="n">
        <v>0</v>
      </c>
      <c r="G8" s="5" t="n">
        <v>5000</v>
      </c>
    </row>
    <row r="9">
      <c r="A9" s="4" t="inlineStr">
        <is>
          <t>Share-based Payment Arrangement, Option</t>
        </is>
      </c>
    </row>
    <row r="10">
      <c r="A10" s="3" t="inlineStr">
        <is>
          <t>Share-based Compensation Arrangement by Share-based Payment Award [Line Items]</t>
        </is>
      </c>
    </row>
    <row r="11">
      <c r="A11" s="4" t="inlineStr">
        <is>
          <t>Stock compensation expense</t>
        </is>
      </c>
      <c r="F11" s="6" t="n">
        <v>0</v>
      </c>
      <c r="G11" s="6" t="n">
        <v>0</v>
      </c>
    </row>
    <row r="12">
      <c r="A12" s="4" t="inlineStr">
        <is>
          <t>Restricted Stock</t>
        </is>
      </c>
    </row>
    <row r="13">
      <c r="A13" s="3" t="inlineStr">
        <is>
          <t>Share-based Compensation Arrangement by Share-based Payment Award [Line Items]</t>
        </is>
      </c>
    </row>
    <row r="14">
      <c r="A14" s="4" t="inlineStr">
        <is>
          <t>Stock compensation expense</t>
        </is>
      </c>
      <c r="F14" s="6" t="n">
        <v>-200000</v>
      </c>
      <c r="G14" s="6" t="n">
        <v>1500000</v>
      </c>
    </row>
    <row r="15">
      <c r="A15" s="4" t="inlineStr">
        <is>
          <t>Stock options granted (in shares)</t>
        </is>
      </c>
      <c r="F15" s="5" t="n">
        <v>308100</v>
      </c>
      <c r="G15" s="5" t="n">
        <v>224000</v>
      </c>
    </row>
    <row r="16">
      <c r="A16" s="4" t="inlineStr">
        <is>
          <t>Unrecognized compensation costs related to unvested restricted stock</t>
        </is>
      </c>
      <c r="B16" s="6" t="n">
        <v>4700000</v>
      </c>
      <c r="F16" s="6" t="n">
        <v>4700000</v>
      </c>
    </row>
    <row r="17">
      <c r="A17" s="4" t="inlineStr">
        <is>
          <t>Restricted Stock | Minimum</t>
        </is>
      </c>
    </row>
    <row r="18">
      <c r="A18" s="3" t="inlineStr">
        <is>
          <t>Share-based Compensation Arrangement by Share-based Payment Award [Line Items]</t>
        </is>
      </c>
    </row>
    <row r="19">
      <c r="A19" s="4" t="inlineStr">
        <is>
          <t>Stock options, vesting period</t>
        </is>
      </c>
      <c r="F19" s="4" t="inlineStr">
        <is>
          <t>1 year</t>
        </is>
      </c>
    </row>
    <row r="20">
      <c r="A20" s="4" t="inlineStr">
        <is>
          <t>Restricted Stock | Maximum</t>
        </is>
      </c>
    </row>
    <row r="21">
      <c r="A21" s="3" t="inlineStr">
        <is>
          <t>Share-based Compensation Arrangement by Share-based Payment Award [Line Items]</t>
        </is>
      </c>
    </row>
    <row r="22">
      <c r="A22" s="4" t="inlineStr">
        <is>
          <t>Stock options, vesting period</t>
        </is>
      </c>
      <c r="F22" s="4" t="inlineStr">
        <is>
          <t>3 years</t>
        </is>
      </c>
    </row>
    <row r="23">
      <c r="A23" s="4" t="inlineStr">
        <is>
          <t>Performance Shares</t>
        </is>
      </c>
    </row>
    <row r="24">
      <c r="A24" s="3" t="inlineStr">
        <is>
          <t>Share-based Compensation Arrangement by Share-based Payment Award [Line Items]</t>
        </is>
      </c>
    </row>
    <row r="25">
      <c r="A25" s="4" t="inlineStr">
        <is>
          <t>Stock compensation expense</t>
        </is>
      </c>
      <c r="F25" s="6" t="n">
        <v>-2000000</v>
      </c>
      <c r="G25" s="6" t="n">
        <v>3300000</v>
      </c>
    </row>
    <row r="26">
      <c r="A26" s="4" t="inlineStr">
        <is>
          <t>Stock options granted (in shares)</t>
        </is>
      </c>
      <c r="F26" s="5" t="n">
        <v>263700</v>
      </c>
    </row>
    <row r="27">
      <c r="A27" s="4" t="inlineStr">
        <is>
          <t>Number of shares that may be issued in settlement of the performance shares to the award recipient, upper limit (percentage)</t>
        </is>
      </c>
      <c r="F27" s="4" t="inlineStr">
        <is>
          <t>200.00%</t>
        </is>
      </c>
    </row>
    <row r="28">
      <c r="A28" s="4" t="inlineStr">
        <is>
          <t>Unrecognized compensation expense</t>
        </is>
      </c>
      <c r="B28" s="5" t="n">
        <v>7000000</v>
      </c>
      <c r="F28" s="6" t="n">
        <v>7000000</v>
      </c>
    </row>
    <row r="29">
      <c r="A29" s="4" t="inlineStr">
        <is>
          <t>Performance Shares | Minimum</t>
        </is>
      </c>
    </row>
    <row r="30">
      <c r="A30" s="3" t="inlineStr">
        <is>
          <t>Share-based Compensation Arrangement by Share-based Payment Award [Line Items]</t>
        </is>
      </c>
    </row>
    <row r="31">
      <c r="A31" s="4" t="inlineStr">
        <is>
          <t>Stock options, vesting period</t>
        </is>
      </c>
      <c r="F31" s="4" t="inlineStr">
        <is>
          <t>1 year</t>
        </is>
      </c>
    </row>
    <row r="32">
      <c r="A32" s="4" t="inlineStr">
        <is>
          <t>Performance Shares | Maximum</t>
        </is>
      </c>
    </row>
    <row r="33">
      <c r="A33" s="3" t="inlineStr">
        <is>
          <t>Share-based Compensation Arrangement by Share-based Payment Award [Line Items]</t>
        </is>
      </c>
    </row>
    <row r="34">
      <c r="A34" s="4" t="inlineStr">
        <is>
          <t>Stock options, vesting period</t>
        </is>
      </c>
      <c r="F34" s="4" t="inlineStr">
        <is>
          <t>3 years</t>
        </is>
      </c>
    </row>
    <row r="35">
      <c r="A35" s="4" t="inlineStr">
        <is>
          <t>Restricted Stock and Performance Shares</t>
        </is>
      </c>
    </row>
    <row r="36">
      <c r="A36" s="3" t="inlineStr">
        <is>
          <t>Share-based Compensation Arrangement by Share-based Payment Award [Line Items]</t>
        </is>
      </c>
    </row>
    <row r="37">
      <c r="A37" s="4" t="inlineStr">
        <is>
          <t>Compensation expense, tax benefit</t>
        </is>
      </c>
      <c r="F37" s="6" t="n">
        <v>500000</v>
      </c>
    </row>
    <row r="38">
      <c r="A38" s="4" t="inlineStr">
        <is>
          <t>Common Stock</t>
        </is>
      </c>
    </row>
    <row r="39">
      <c r="A39" s="3" t="inlineStr">
        <is>
          <t>Share-based Compensation Arrangement by Share-based Payment Award [Line Items]</t>
        </is>
      </c>
    </row>
    <row r="40">
      <c r="A40" s="4" t="inlineStr">
        <is>
          <t>tile_ForfeituresAndCompensationExpenseRelatedToStockAwardsValue</t>
        </is>
      </c>
      <c r="B40" s="6" t="n">
        <v>3000</v>
      </c>
      <c r="C40" s="6" t="n">
        <v>25000</v>
      </c>
      <c r="D40" s="6" t="n">
        <v>3000</v>
      </c>
      <c r="E40" s="6" t="n">
        <v>22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stricted Stock Outstanding (Details) - Restricted Stock - $ / shares</t>
        </is>
      </c>
      <c r="B1" s="2" t="inlineStr">
        <is>
          <t>6 Months Ended</t>
        </is>
      </c>
    </row>
    <row r="2">
      <c r="B2" s="2" t="inlineStr">
        <is>
          <t>Jul. 05, 2020</t>
        </is>
      </c>
      <c r="C2" s="2" t="inlineStr">
        <is>
          <t>Jun. 30, 2019</t>
        </is>
      </c>
    </row>
    <row r="3">
      <c r="A3" s="3" t="inlineStr">
        <is>
          <t>Share-based Compensation Arrangement by Share-based Payment Award, Equity Instruments Other than Options, Nonvested, Number of Shares [Roll Forward]</t>
        </is>
      </c>
    </row>
    <row r="4">
      <c r="A4" s="4" t="inlineStr">
        <is>
          <t>Outstanding (in shares)</t>
        </is>
      </c>
      <c r="B4" s="5" t="n">
        <v>468200</v>
      </c>
    </row>
    <row r="5">
      <c r="A5" s="4" t="inlineStr">
        <is>
          <t>Granted (in shares)</t>
        </is>
      </c>
      <c r="B5" s="5" t="n">
        <v>308100</v>
      </c>
      <c r="C5" s="5" t="n">
        <v>224000</v>
      </c>
    </row>
    <row r="6">
      <c r="A6" s="4" t="inlineStr">
        <is>
          <t>Vested (in shares)</t>
        </is>
      </c>
      <c r="B6" s="5" t="n">
        <v>-162100</v>
      </c>
    </row>
    <row r="7">
      <c r="A7" s="4" t="inlineStr">
        <is>
          <t>Forfeited or canceled (in shares)</t>
        </is>
      </c>
      <c r="B7" s="5" t="n">
        <v>-153700</v>
      </c>
    </row>
    <row r="8">
      <c r="A8" s="4" t="inlineStr">
        <is>
          <t>Outstanding (in shares)</t>
        </is>
      </c>
      <c r="B8" s="5" t="n">
        <v>460500</v>
      </c>
    </row>
    <row r="9">
      <c r="A9" s="3" t="inlineStr">
        <is>
          <t>Share-based Compensation Arrangement by Share-based Payment Award, Equity Instruments Other than Options, Nonvested, Weighted Average Grant Date Fair Value [Abstract]</t>
        </is>
      </c>
    </row>
    <row r="10">
      <c r="A10" s="4" t="inlineStr">
        <is>
          <t>Outstanding, weighted average grant date fair value (in dollars per share)</t>
        </is>
      </c>
      <c r="B10" s="7" t="n">
        <v>28.63</v>
      </c>
    </row>
    <row r="11">
      <c r="A11" s="4" t="inlineStr">
        <is>
          <t>Granted, weighted average grant date fair value (in dollars per share)</t>
        </is>
      </c>
      <c r="B11" s="8" t="n">
        <v>13.08</v>
      </c>
    </row>
    <row r="12">
      <c r="A12" s="4" t="inlineStr">
        <is>
          <t>Vested, weighted average grant date fair value (in dollars per share)</t>
        </is>
      </c>
      <c r="B12" s="8" t="n">
        <v>19.22</v>
      </c>
    </row>
    <row r="13">
      <c r="A13" s="4" t="inlineStr">
        <is>
          <t>Forfeited or canceled (in dollars per share)</t>
        </is>
      </c>
      <c r="B13" s="8" t="n">
        <v>19.67</v>
      </c>
    </row>
    <row r="14">
      <c r="A14" s="4" t="inlineStr">
        <is>
          <t>Outstanding, weighted average grant date fair value (in dollars per share)</t>
        </is>
      </c>
      <c r="B14" s="7" t="n">
        <v>24.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l. 05, 2020</t>
        </is>
      </c>
      <c r="C2" s="2" t="inlineStr">
        <is>
          <t>Jun. 30, 2019</t>
        </is>
      </c>
    </row>
    <row r="3">
      <c r="A3" s="3" t="inlineStr">
        <is>
          <t>OPERATING ACTIVITIES:</t>
        </is>
      </c>
    </row>
    <row r="4">
      <c r="A4" s="4" t="inlineStr">
        <is>
          <t>Net income (loss)</t>
        </is>
      </c>
      <c r="B4" s="6" t="n">
        <v>-97458</v>
      </c>
      <c r="C4" s="6" t="n">
        <v>36558</v>
      </c>
    </row>
    <row r="5">
      <c r="A5" s="3" t="inlineStr">
        <is>
          <t>Adjustments to reconcile net income (loss) to cash provided by operating activities:</t>
        </is>
      </c>
    </row>
    <row r="6">
      <c r="A6" s="4" t="inlineStr">
        <is>
          <t>Depreciation and amortization</t>
        </is>
      </c>
      <c r="B6" s="5" t="n">
        <v>21748</v>
      </c>
      <c r="C6" s="5" t="n">
        <v>22698</v>
      </c>
    </row>
    <row r="7">
      <c r="A7" s="4" t="inlineStr">
        <is>
          <t>Stock compensation amortization expense (benefit)</t>
        </is>
      </c>
      <c r="B7" s="5" t="n">
        <v>-2216</v>
      </c>
      <c r="C7" s="5" t="n">
        <v>4832</v>
      </c>
    </row>
    <row r="8">
      <c r="A8" s="4" t="inlineStr">
        <is>
          <t>Deferred income taxes and other</t>
        </is>
      </c>
      <c r="B8" s="5" t="n">
        <v>-17364</v>
      </c>
      <c r="C8" s="5" t="n">
        <v>-11577</v>
      </c>
    </row>
    <row r="9">
      <c r="A9" s="4" t="inlineStr">
        <is>
          <t>Amortization of acquired intangible assets</t>
        </is>
      </c>
      <c r="B9" s="5" t="n">
        <v>2631</v>
      </c>
      <c r="C9" s="5" t="n">
        <v>3252</v>
      </c>
    </row>
    <row r="10">
      <c r="A10" s="4" t="inlineStr">
        <is>
          <t>Goodwill and Intangible Asset Impairment</t>
        </is>
      </c>
      <c r="B10" s="5" t="n">
        <v>121258</v>
      </c>
      <c r="C10" s="5" t="n">
        <v>0</v>
      </c>
    </row>
    <row r="11">
      <c r="A11" s="3" t="inlineStr">
        <is>
          <t>Working capital changes:</t>
        </is>
      </c>
    </row>
    <row r="12">
      <c r="A12" s="4" t="inlineStr">
        <is>
          <t>Accounts receivable</t>
        </is>
      </c>
      <c r="B12" s="5" t="n">
        <v>37660</v>
      </c>
      <c r="C12" s="5" t="n">
        <v>-4637</v>
      </c>
    </row>
    <row r="13">
      <c r="A13" s="4" t="inlineStr">
        <is>
          <t>Inventories</t>
        </is>
      </c>
      <c r="B13" s="5" t="n">
        <v>-8792</v>
      </c>
      <c r="C13" s="5" t="n">
        <v>-13349</v>
      </c>
    </row>
    <row r="14">
      <c r="A14" s="4" t="inlineStr">
        <is>
          <t>Prepaid expenses and current assets</t>
        </is>
      </c>
      <c r="B14" s="5" t="n">
        <v>1005</v>
      </c>
      <c r="C14" s="5" t="n">
        <v>-6206</v>
      </c>
    </row>
    <row r="15">
      <c r="A15" s="4" t="inlineStr">
        <is>
          <t>Accounts payable and accrued expenses</t>
        </is>
      </c>
      <c r="B15" s="5" t="n">
        <v>-26045</v>
      </c>
      <c r="C15" s="5" t="n">
        <v>-11139</v>
      </c>
    </row>
    <row r="16">
      <c r="A16" s="4" t="inlineStr">
        <is>
          <t>CASH PROVIDED BY OPERATING ACTIVITIES</t>
        </is>
      </c>
      <c r="B16" s="5" t="n">
        <v>32427</v>
      </c>
      <c r="C16" s="5" t="n">
        <v>20432</v>
      </c>
    </row>
    <row r="17">
      <c r="A17" s="3" t="inlineStr">
        <is>
          <t>INVESTING ACTIVITIES:</t>
        </is>
      </c>
    </row>
    <row r="18">
      <c r="A18" s="4" t="inlineStr">
        <is>
          <t>Capital expenditures</t>
        </is>
      </c>
      <c r="B18" s="5" t="n">
        <v>-35665</v>
      </c>
      <c r="C18" s="5" t="n">
        <v>-34926</v>
      </c>
    </row>
    <row r="19">
      <c r="A19" s="4" t="inlineStr">
        <is>
          <t>Other</t>
        </is>
      </c>
      <c r="B19" s="5" t="n">
        <v>-29</v>
      </c>
      <c r="C19" s="5" t="n">
        <v>33</v>
      </c>
    </row>
    <row r="20">
      <c r="A20" s="4" t="inlineStr">
        <is>
          <t>CASH USED IN INVESTING ACTIVITIES</t>
        </is>
      </c>
      <c r="B20" s="5" t="n">
        <v>-35694</v>
      </c>
      <c r="C20" s="5" t="n">
        <v>-34893</v>
      </c>
    </row>
    <row r="21">
      <c r="A21" s="3" t="inlineStr">
        <is>
          <t>FINANCING ACTIVITIES:</t>
        </is>
      </c>
    </row>
    <row r="22">
      <c r="A22" s="4" t="inlineStr">
        <is>
          <t>Repayments of long-term debt</t>
        </is>
      </c>
      <c r="B22" s="5" t="n">
        <v>-47779</v>
      </c>
      <c r="C22" s="5" t="n">
        <v>-16670</v>
      </c>
    </row>
    <row r="23">
      <c r="A23" s="4" t="inlineStr">
        <is>
          <t>Borrowing of long-term debt</t>
        </is>
      </c>
      <c r="B23" s="5" t="n">
        <v>70000</v>
      </c>
      <c r="C23" s="5" t="n">
        <v>70000</v>
      </c>
    </row>
    <row r="24">
      <c r="A24" s="4" t="inlineStr">
        <is>
          <t>Tax withholding payments for share-based compensation</t>
        </is>
      </c>
      <c r="B24" s="5" t="n">
        <v>-1488</v>
      </c>
      <c r="C24" s="5" t="n">
        <v>-3264</v>
      </c>
    </row>
    <row r="25">
      <c r="A25" s="4" t="inlineStr">
        <is>
          <t>Proceeds from issuance of common stock</t>
        </is>
      </c>
      <c r="B25" s="5" t="n">
        <v>93</v>
      </c>
      <c r="C25" s="5" t="n">
        <v>60</v>
      </c>
    </row>
    <row r="26">
      <c r="A26" s="4" t="inlineStr">
        <is>
          <t>Dividends paid</t>
        </is>
      </c>
      <c r="B26" s="5" t="n">
        <v>-4392</v>
      </c>
      <c r="C26" s="5" t="n">
        <v>-7763</v>
      </c>
    </row>
    <row r="27">
      <c r="A27" s="4" t="inlineStr">
        <is>
          <t>Payments for Repurchase of Common Stock</t>
        </is>
      </c>
      <c r="B27" s="5" t="n">
        <v>0</v>
      </c>
      <c r="C27" s="5" t="n">
        <v>-25154</v>
      </c>
    </row>
    <row r="28">
      <c r="A28" s="4" t="inlineStr">
        <is>
          <t>Finance lease payments</t>
        </is>
      </c>
      <c r="B28" s="5" t="n">
        <v>-810</v>
      </c>
      <c r="C28" s="5" t="n">
        <v>0</v>
      </c>
    </row>
    <row r="29">
      <c r="A29" s="4" t="inlineStr">
        <is>
          <t>CASH PROVIDED BY FINANCING ACTIVITIES:</t>
        </is>
      </c>
      <c r="B29" s="5" t="n">
        <v>15624</v>
      </c>
      <c r="C29" s="5" t="n">
        <v>17209</v>
      </c>
    </row>
    <row r="30">
      <c r="A30" s="4" t="inlineStr">
        <is>
          <t>Net cash provided by operating, investing and financing activities</t>
        </is>
      </c>
      <c r="B30" s="5" t="n">
        <v>12357</v>
      </c>
      <c r="C30" s="5" t="n">
        <v>2748</v>
      </c>
    </row>
    <row r="31">
      <c r="A31" s="4" t="inlineStr">
        <is>
          <t>Effect of exchange rate changes on cash</t>
        </is>
      </c>
      <c r="B31" s="5" t="n">
        <v>-1814</v>
      </c>
      <c r="C31" s="5" t="n">
        <v>519</v>
      </c>
    </row>
    <row r="32">
      <c r="A32" s="3" t="inlineStr">
        <is>
          <t>CASH AND CASH EQUIVALENTS:</t>
        </is>
      </c>
    </row>
    <row r="33">
      <c r="A33" s="4" t="inlineStr">
        <is>
          <t>Net change during the period</t>
        </is>
      </c>
      <c r="B33" s="5" t="n">
        <v>10543</v>
      </c>
      <c r="C33" s="5" t="n">
        <v>3267</v>
      </c>
    </row>
    <row r="34">
      <c r="A34" s="4" t="inlineStr">
        <is>
          <t>Balance at beginning of period</t>
        </is>
      </c>
      <c r="B34" s="5" t="n">
        <v>81301</v>
      </c>
      <c r="C34" s="5" t="n">
        <v>80989</v>
      </c>
    </row>
    <row r="35">
      <c r="A35" s="4" t="inlineStr">
        <is>
          <t>Balance at end of period</t>
        </is>
      </c>
      <c r="B35" s="6" t="n">
        <v>91844</v>
      </c>
      <c r="C35" s="6" t="n">
        <v>84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Performance Shares Outstanding (Details) - Performance Shares</t>
        </is>
      </c>
      <c r="B1" s="2" t="inlineStr">
        <is>
          <t>6 Months Ended</t>
        </is>
      </c>
    </row>
    <row r="2">
      <c r="B2" s="2" t="inlineStr">
        <is>
          <t>Jul. 05, 2020$ / sharesshares</t>
        </is>
      </c>
    </row>
    <row r="3">
      <c r="A3" s="3" t="inlineStr">
        <is>
          <t>Share-based Compensation Arrangement by Share-based Payment Award, Options, Nonvested, Number of Shares [Roll Forward]</t>
        </is>
      </c>
    </row>
    <row r="4">
      <c r="A4" s="4" t="inlineStr">
        <is>
          <t>Outstanding (in shares) | shares</t>
        </is>
      </c>
      <c r="B4" s="5" t="n">
        <v>512000</v>
      </c>
    </row>
    <row r="5">
      <c r="A5" s="4" t="inlineStr">
        <is>
          <t>Granted (in shares) | shares</t>
        </is>
      </c>
      <c r="B5" s="5" t="n">
        <v>263700</v>
      </c>
    </row>
    <row r="6">
      <c r="A6" s="4" t="inlineStr">
        <is>
          <t>Vested (in shares) | shares</t>
        </is>
      </c>
      <c r="B6" s="5" t="n">
        <v>-164300</v>
      </c>
    </row>
    <row r="7">
      <c r="A7" s="4" t="inlineStr">
        <is>
          <t>Forfeited or canceled (in shares) | shares</t>
        </is>
      </c>
      <c r="B7" s="5" t="n">
        <v>-192000</v>
      </c>
    </row>
    <row r="8">
      <c r="A8" s="4" t="inlineStr">
        <is>
          <t>Outstanding (in shares) | shares</t>
        </is>
      </c>
      <c r="B8" s="5" t="n">
        <v>419400</v>
      </c>
    </row>
    <row r="9">
      <c r="A9" s="3" t="inlineStr">
        <is>
          <t>Share-based Compensation Arrangement by Share-based Payment Award, Options, Outstanding, Weighted Average Exercise Price [Abstract]</t>
        </is>
      </c>
    </row>
    <row r="10">
      <c r="A10" s="4" t="inlineStr">
        <is>
          <t>Outstanding, weighted average grant date fair value (in dollars per share) | $ / shares</t>
        </is>
      </c>
      <c r="B10" s="7" t="n">
        <v>19.71</v>
      </c>
    </row>
    <row r="11">
      <c r="A11" s="4" t="inlineStr">
        <is>
          <t>Granted, weighted average grant date fair value (in dollars per share) | $ / shares</t>
        </is>
      </c>
      <c r="B11" s="8" t="n">
        <v>15.36</v>
      </c>
    </row>
    <row r="12">
      <c r="A12" s="4" t="inlineStr">
        <is>
          <t>Vested, weighted average grant date fair value (in dollars per share) | $ / shares</t>
        </is>
      </c>
      <c r="B12" s="8" t="n">
        <v>19.74</v>
      </c>
    </row>
    <row r="13">
      <c r="A13" s="4" t="inlineStr">
        <is>
          <t>Forfeited or canceled (in dollars per share) | $ / shares</t>
        </is>
      </c>
      <c r="B13" s="8" t="n">
        <v>19.67</v>
      </c>
    </row>
    <row r="14">
      <c r="A14" s="4" t="inlineStr">
        <is>
          <t>Outstanding, weighted average grant date fair value (in dollars per share) | $ / shares</t>
        </is>
      </c>
      <c r="B14" s="7" t="n">
        <v>16.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l. 05, 2020</t>
        </is>
      </c>
    </row>
    <row r="3">
      <c r="A3" s="3" t="inlineStr">
        <is>
          <t>Lessee, Lease, Description [Line Items]</t>
        </is>
      </c>
    </row>
    <row r="4">
      <c r="A4" s="4" t="inlineStr">
        <is>
          <t>Lease renewal term</t>
        </is>
      </c>
      <c r="B4" s="4" t="inlineStr">
        <is>
          <t>5 years</t>
        </is>
      </c>
    </row>
    <row r="5">
      <c r="A5" s="4" t="inlineStr">
        <is>
          <t>Minimum</t>
        </is>
      </c>
    </row>
    <row r="6">
      <c r="A6" s="3" t="inlineStr">
        <is>
          <t>Lessee, Lease, Description [Line Items]</t>
        </is>
      </c>
    </row>
    <row r="7">
      <c r="A7" s="4" t="inlineStr">
        <is>
          <t>Lease contract term</t>
        </is>
      </c>
      <c r="B7" s="4" t="inlineStr">
        <is>
          <t>1 year</t>
        </is>
      </c>
    </row>
    <row r="8">
      <c r="A8" s="4" t="inlineStr">
        <is>
          <t>Maximum</t>
        </is>
      </c>
    </row>
    <row r="9">
      <c r="A9" s="3" t="inlineStr">
        <is>
          <t>Lessee, Lease, Description [Line Items]</t>
        </is>
      </c>
    </row>
    <row r="10">
      <c r="A10" s="4" t="inlineStr">
        <is>
          <t>Lease contract term</t>
        </is>
      </c>
      <c r="B10"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Jul. 05, 2020</t>
        </is>
      </c>
      <c r="C1" s="2" t="inlineStr">
        <is>
          <t>Dec. 29, 2019</t>
        </is>
      </c>
    </row>
    <row r="2">
      <c r="A2" s="3" t="inlineStr">
        <is>
          <t>Leases [Abstract]</t>
        </is>
      </c>
    </row>
    <row r="3">
      <c r="A3" s="4" t="inlineStr">
        <is>
          <t>Operating lease right-of-use assets</t>
        </is>
      </c>
      <c r="B3" s="6" t="n">
        <v>100091</v>
      </c>
      <c r="C3" s="6" t="n">
        <v>107044</v>
      </c>
    </row>
    <row r="4">
      <c r="A4" s="4" t="inlineStr">
        <is>
          <t>Current portion of operating lease liabilities</t>
        </is>
      </c>
      <c r="B4" s="5" t="n">
        <v>14124</v>
      </c>
      <c r="C4" s="5" t="n">
        <v>15914</v>
      </c>
    </row>
    <row r="5">
      <c r="A5" s="4" t="inlineStr">
        <is>
          <t>Operating lease liabilities</t>
        </is>
      </c>
      <c r="B5" s="5" t="n">
        <v>86716</v>
      </c>
      <c r="C5" s="5" t="n">
        <v>91829</v>
      </c>
    </row>
    <row r="6">
      <c r="A6" s="4" t="inlineStr">
        <is>
          <t>Total operating lease liabilities</t>
        </is>
      </c>
      <c r="B6" s="5" t="n">
        <v>100840</v>
      </c>
      <c r="C6" s="5" t="n">
        <v>107743</v>
      </c>
    </row>
    <row r="7">
      <c r="A7" s="4" t="inlineStr">
        <is>
          <t>Property and equipment</t>
        </is>
      </c>
      <c r="B7" s="5" t="n">
        <v>4954</v>
      </c>
      <c r="C7" s="5" t="n">
        <v>5007</v>
      </c>
    </row>
    <row r="8">
      <c r="A8" s="4" t="inlineStr">
        <is>
          <t>Accrued expenses</t>
        </is>
      </c>
      <c r="B8" s="5" t="n">
        <v>1455</v>
      </c>
      <c r="C8" s="5" t="n">
        <v>1489</v>
      </c>
    </row>
    <row r="9">
      <c r="A9" s="4" t="inlineStr">
        <is>
          <t>Other long-term liabilities</t>
        </is>
      </c>
      <c r="B9" s="5" t="n">
        <v>1485</v>
      </c>
      <c r="C9" s="5" t="n">
        <v>1673</v>
      </c>
    </row>
    <row r="10">
      <c r="A10" s="4" t="inlineStr">
        <is>
          <t>Total finance lease liabilities</t>
        </is>
      </c>
      <c r="B10" s="6" t="n">
        <v>2940</v>
      </c>
      <c r="C10" s="6" t="n">
        <v>3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5" customWidth="1" min="6" max="6"/>
  </cols>
  <sheetData>
    <row r="1">
      <c r="A1" s="1" t="inlineStr">
        <is>
          <t>Leases - Lease Cost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c r="F2" s="2" t="inlineStr">
        <is>
          <t>Dec. 29, 2019</t>
        </is>
      </c>
    </row>
    <row r="3">
      <c r="A3" s="3" t="inlineStr">
        <is>
          <t>Leases [Abstract]</t>
        </is>
      </c>
    </row>
    <row r="4">
      <c r="A4" s="4" t="inlineStr">
        <is>
          <t>Finance lease cost: Amortization of right-of-use assets</t>
        </is>
      </c>
      <c r="B4" s="6" t="n">
        <v>335</v>
      </c>
      <c r="C4" s="6" t="n">
        <v>278</v>
      </c>
      <c r="D4" s="6" t="n">
        <v>635</v>
      </c>
      <c r="E4" s="6" t="n">
        <v>424</v>
      </c>
    </row>
    <row r="5">
      <c r="A5" s="4" t="inlineStr">
        <is>
          <t>Finance lease cost: Interest on lease liabilities</t>
        </is>
      </c>
      <c r="B5" s="5" t="n">
        <v>16</v>
      </c>
      <c r="C5" s="5" t="n">
        <v>11</v>
      </c>
      <c r="D5" s="5" t="n">
        <v>34</v>
      </c>
      <c r="E5" s="5" t="n">
        <v>19</v>
      </c>
    </row>
    <row r="6">
      <c r="A6" s="4" t="inlineStr">
        <is>
          <t>Operating lease cost</t>
        </is>
      </c>
      <c r="B6" s="5" t="n">
        <v>6759</v>
      </c>
      <c r="C6" s="5" t="n">
        <v>5930</v>
      </c>
      <c r="D6" s="5" t="n">
        <v>12981</v>
      </c>
      <c r="E6" s="5" t="n">
        <v>11601</v>
      </c>
    </row>
    <row r="7">
      <c r="A7" s="4" t="inlineStr">
        <is>
          <t>Short-term lease cost</t>
        </is>
      </c>
      <c r="B7" s="5" t="n">
        <v>166</v>
      </c>
      <c r="C7" s="5" t="n">
        <v>408</v>
      </c>
      <c r="D7" s="5" t="n">
        <v>341</v>
      </c>
      <c r="E7" s="5" t="n">
        <v>1146</v>
      </c>
    </row>
    <row r="8">
      <c r="A8" s="4" t="inlineStr">
        <is>
          <t>Variable lease cost</t>
        </is>
      </c>
      <c r="B8" s="5" t="n">
        <v>924</v>
      </c>
      <c r="C8" s="5" t="n">
        <v>613</v>
      </c>
      <c r="D8" s="5" t="n">
        <v>1570</v>
      </c>
      <c r="E8" s="5" t="n">
        <v>758</v>
      </c>
    </row>
    <row r="9">
      <c r="A9" s="4" t="inlineStr">
        <is>
          <t>Total lease cost</t>
        </is>
      </c>
      <c r="B9" s="5" t="n">
        <v>8200</v>
      </c>
      <c r="C9" s="5" t="n">
        <v>7240</v>
      </c>
      <c r="D9" s="5" t="n">
        <v>15561</v>
      </c>
      <c r="E9" s="5" t="n">
        <v>13948</v>
      </c>
    </row>
    <row r="10">
      <c r="A10" s="4" t="inlineStr">
        <is>
          <t>Operating cash flows from finance leases</t>
        </is>
      </c>
      <c r="B10" s="5" t="n">
        <v>16</v>
      </c>
      <c r="C10" s="5" t="n">
        <v>11</v>
      </c>
      <c r="D10" s="5" t="n">
        <v>34</v>
      </c>
      <c r="E10" s="5" t="n">
        <v>19</v>
      </c>
    </row>
    <row r="11">
      <c r="A11" s="4" t="inlineStr">
        <is>
          <t>Operating cash flows from operating leases</t>
        </is>
      </c>
      <c r="B11" s="5" t="n">
        <v>5569</v>
      </c>
      <c r="C11" s="5" t="n">
        <v>5395</v>
      </c>
      <c r="D11" s="5" t="n">
        <v>11450</v>
      </c>
      <c r="E11" s="5" t="n">
        <v>10505</v>
      </c>
    </row>
    <row r="12">
      <c r="A12" s="4" t="inlineStr">
        <is>
          <t>Financing cash flows from finance leases</t>
        </is>
      </c>
      <c r="B12" s="5" t="n">
        <v>411</v>
      </c>
      <c r="C12" s="5" t="n">
        <v>271</v>
      </c>
      <c r="D12" s="5" t="n">
        <v>810</v>
      </c>
      <c r="E12" s="5" t="n">
        <v>517</v>
      </c>
    </row>
    <row r="13">
      <c r="A13" s="4" t="inlineStr">
        <is>
          <t>Right-of-use assets obtained in exchange for new finance lease liabilities</t>
        </is>
      </c>
      <c r="B13" s="5" t="n">
        <v>340</v>
      </c>
      <c r="C13" s="5" t="n">
        <v>551</v>
      </c>
      <c r="D13" s="5" t="n">
        <v>553</v>
      </c>
      <c r="E13" s="5" t="n">
        <v>551</v>
      </c>
    </row>
    <row r="14">
      <c r="A14" s="4" t="inlineStr">
        <is>
          <t>Right-of-use assets obtained in exchange for new operating lease liabilities</t>
        </is>
      </c>
      <c r="B14" s="6" t="n">
        <v>3088</v>
      </c>
      <c r="C14" s="6" t="n">
        <v>4069</v>
      </c>
      <c r="D14" s="6" t="n">
        <v>4065</v>
      </c>
      <c r="E14" s="6" t="n">
        <v>6536</v>
      </c>
    </row>
    <row r="15">
      <c r="A15" s="4" t="inlineStr">
        <is>
          <t>Weighted-average remaining lease term – finance leases (in years)</t>
        </is>
      </c>
      <c r="B15" s="4" t="inlineStr">
        <is>
          <t>2 years 8 months 12 days</t>
        </is>
      </c>
      <c r="D15" s="4" t="inlineStr">
        <is>
          <t>2 years 8 months 12 days</t>
        </is>
      </c>
      <c r="F15" s="4" t="inlineStr">
        <is>
          <t>2 years 9 months 3 days</t>
        </is>
      </c>
    </row>
    <row r="16">
      <c r="A16" s="4" t="inlineStr">
        <is>
          <t>Weighted-average remaining lease term – operating leases (in years)</t>
        </is>
      </c>
      <c r="B16" s="4" t="inlineStr">
        <is>
          <t>10 years 7 months 13 days</t>
        </is>
      </c>
      <c r="D16" s="4" t="inlineStr">
        <is>
          <t>10 years 7 months 13 days</t>
        </is>
      </c>
      <c r="F16" s="4" t="inlineStr">
        <is>
          <t>10 years 7 months 6 days</t>
        </is>
      </c>
    </row>
    <row r="17">
      <c r="A17" s="4" t="inlineStr">
        <is>
          <t>Weighted-average discount rate – finance leases (percentage)</t>
        </is>
      </c>
      <c r="B17" s="4" t="inlineStr">
        <is>
          <t>2.37%</t>
        </is>
      </c>
      <c r="D17" s="4" t="inlineStr">
        <is>
          <t>2.37%</t>
        </is>
      </c>
      <c r="F17" s="4" t="inlineStr">
        <is>
          <t>2.06%</t>
        </is>
      </c>
    </row>
    <row r="18">
      <c r="A18" s="4" t="inlineStr">
        <is>
          <t>Weighted-average discount rate – operating leases (percentage)</t>
        </is>
      </c>
      <c r="B18" s="4" t="inlineStr">
        <is>
          <t>5.93%</t>
        </is>
      </c>
      <c r="D18" s="4" t="inlineStr">
        <is>
          <t>5.93%</t>
        </is>
      </c>
      <c r="F18" s="4" t="inlineStr">
        <is>
          <t>5.86%</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Jul. 05, 2020</t>
        </is>
      </c>
      <c r="C1" s="2" t="inlineStr">
        <is>
          <t>Dec. 29, 2019</t>
        </is>
      </c>
    </row>
    <row r="2">
      <c r="A2" s="3" t="inlineStr">
        <is>
          <t>Lessee, Operating Lease, Liability, Payment, Due [Abstract]</t>
        </is>
      </c>
    </row>
    <row r="3">
      <c r="A3" s="4" t="inlineStr">
        <is>
          <t>2020 (excluding the first quarter of 2020)</t>
        </is>
      </c>
      <c r="B3" s="6" t="n">
        <v>10334</v>
      </c>
    </row>
    <row r="4">
      <c r="A4" s="4" t="inlineStr">
        <is>
          <t>2021</t>
        </is>
      </c>
      <c r="B4" s="5" t="n">
        <v>17476</v>
      </c>
    </row>
    <row r="5">
      <c r="A5" s="4" t="inlineStr">
        <is>
          <t>2022</t>
        </is>
      </c>
      <c r="B5" s="5" t="n">
        <v>14369</v>
      </c>
    </row>
    <row r="6">
      <c r="A6" s="4" t="inlineStr">
        <is>
          <t>2023</t>
        </is>
      </c>
      <c r="B6" s="5" t="n">
        <v>11850</v>
      </c>
    </row>
    <row r="7">
      <c r="A7" s="4" t="inlineStr">
        <is>
          <t>2024</t>
        </is>
      </c>
      <c r="B7" s="5" t="n">
        <v>10120</v>
      </c>
    </row>
    <row r="8">
      <c r="A8" s="4" t="inlineStr">
        <is>
          <t>Thereafter</t>
        </is>
      </c>
      <c r="B8" s="5" t="n">
        <v>75880</v>
      </c>
    </row>
    <row r="9">
      <c r="A9" s="4" t="inlineStr">
        <is>
          <t>Total future minimum lease payments (undiscounted)</t>
        </is>
      </c>
      <c r="B9" s="5" t="n">
        <v>140029</v>
      </c>
    </row>
    <row r="10">
      <c r="A10" s="4" t="inlineStr">
        <is>
          <t>Less: Present value discount</t>
        </is>
      </c>
      <c r="B10" s="5" t="n">
        <v>-39189</v>
      </c>
    </row>
    <row r="11">
      <c r="A11" s="4" t="inlineStr">
        <is>
          <t>Total lease liability</t>
        </is>
      </c>
      <c r="B11" s="5" t="n">
        <v>100840</v>
      </c>
      <c r="C11" s="6" t="n">
        <v>107743</v>
      </c>
    </row>
    <row r="12">
      <c r="A12" s="3" t="inlineStr">
        <is>
          <t>Finance Lease, Liability, Payment, Due [Abstract]</t>
        </is>
      </c>
    </row>
    <row r="13">
      <c r="A13" s="4" t="inlineStr">
        <is>
          <t>2020 (excluding the first quarter of 2020)</t>
        </is>
      </c>
      <c r="B13" s="5" t="n">
        <v>816</v>
      </c>
    </row>
    <row r="14">
      <c r="A14" s="4" t="inlineStr">
        <is>
          <t>2021</t>
        </is>
      </c>
      <c r="B14" s="5" t="n">
        <v>1063</v>
      </c>
    </row>
    <row r="15">
      <c r="A15" s="4" t="inlineStr">
        <is>
          <t>2022</t>
        </is>
      </c>
      <c r="B15" s="5" t="n">
        <v>619</v>
      </c>
    </row>
    <row r="16">
      <c r="A16" s="4" t="inlineStr">
        <is>
          <t>2023</t>
        </is>
      </c>
      <c r="B16" s="5" t="n">
        <v>400</v>
      </c>
    </row>
    <row r="17">
      <c r="A17" s="4" t="inlineStr">
        <is>
          <t>2024</t>
        </is>
      </c>
      <c r="B17" s="5" t="n">
        <v>141</v>
      </c>
    </row>
    <row r="18">
      <c r="A18" s="4" t="inlineStr">
        <is>
          <t>Thereafter</t>
        </is>
      </c>
      <c r="B18" s="5" t="n">
        <v>0</v>
      </c>
    </row>
    <row r="19">
      <c r="A19" s="4" t="inlineStr">
        <is>
          <t>Total future minimum lease payments (undiscounted)</t>
        </is>
      </c>
      <c r="B19" s="5" t="n">
        <v>3039</v>
      </c>
    </row>
    <row r="20">
      <c r="A20" s="4" t="inlineStr">
        <is>
          <t>Less: Present value discount</t>
        </is>
      </c>
      <c r="B20" s="5" t="n">
        <v>-99</v>
      </c>
    </row>
    <row r="21">
      <c r="A21" s="4" t="inlineStr">
        <is>
          <t>Total lease liability</t>
        </is>
      </c>
      <c r="B21" s="6" t="n">
        <v>2940</v>
      </c>
      <c r="C21" s="6" t="n">
        <v>3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4" t="inlineStr">
        <is>
          <t>nora Defined Benefit Plan</t>
        </is>
      </c>
    </row>
    <row r="4">
      <c r="A4" s="3" t="inlineStr">
        <is>
          <t>Defined Benefit Plans and Other Postretirement Benefit Plans Table Text Block [Line Items]</t>
        </is>
      </c>
    </row>
    <row r="5">
      <c r="A5" s="4" t="inlineStr">
        <is>
          <t>Service cost</t>
        </is>
      </c>
      <c r="B5" s="6" t="n">
        <v>259</v>
      </c>
      <c r="C5" s="6" t="n">
        <v>216</v>
      </c>
      <c r="D5" s="6" t="n">
        <v>517</v>
      </c>
      <c r="E5" s="6" t="n">
        <v>433</v>
      </c>
    </row>
    <row r="6">
      <c r="A6" s="4" t="inlineStr">
        <is>
          <t>Interest cost</t>
        </is>
      </c>
      <c r="B6" s="5" t="n">
        <v>110</v>
      </c>
      <c r="C6" s="5" t="n">
        <v>171</v>
      </c>
      <c r="D6" s="5" t="n">
        <v>221</v>
      </c>
      <c r="E6" s="5" t="n">
        <v>345</v>
      </c>
    </row>
    <row r="7">
      <c r="A7" s="4" t="inlineStr">
        <is>
          <t>Amortization of net actuarial losses</t>
        </is>
      </c>
      <c r="B7" s="5" t="n">
        <v>110</v>
      </c>
      <c r="C7" s="5" t="n">
        <v>0</v>
      </c>
      <c r="D7" s="5" t="n">
        <v>110</v>
      </c>
      <c r="E7" s="5" t="n">
        <v>0</v>
      </c>
    </row>
    <row r="8">
      <c r="A8" s="4" t="inlineStr">
        <is>
          <t>Net periodic benefit cost</t>
        </is>
      </c>
      <c r="B8" s="5" t="n">
        <v>479</v>
      </c>
      <c r="C8" s="5" t="n">
        <v>387</v>
      </c>
      <c r="D8" s="5" t="n">
        <v>848</v>
      </c>
      <c r="E8" s="5" t="n">
        <v>778</v>
      </c>
    </row>
    <row r="9">
      <c r="A9" s="4" t="inlineStr">
        <is>
          <t>Foreign Plan</t>
        </is>
      </c>
    </row>
    <row r="10">
      <c r="A10" s="3" t="inlineStr">
        <is>
          <t>Defined Benefit Plans and Other Postretirement Benefit Plans Table Text Block [Line Items]</t>
        </is>
      </c>
    </row>
    <row r="11">
      <c r="A11" s="4" t="inlineStr">
        <is>
          <t>Multiemployer Plan, Contributions by Employer</t>
        </is>
      </c>
      <c r="B11" s="5" t="n">
        <v>600</v>
      </c>
      <c r="D11" s="5" t="n">
        <v>1300</v>
      </c>
    </row>
    <row r="12">
      <c r="A12" s="4" t="inlineStr">
        <is>
          <t>Service cost</t>
        </is>
      </c>
      <c r="B12" s="5" t="n">
        <v>0</v>
      </c>
      <c r="C12" s="5" t="n">
        <v>184</v>
      </c>
      <c r="D12" s="5" t="n">
        <v>0</v>
      </c>
      <c r="E12" s="5" t="n">
        <v>369</v>
      </c>
    </row>
    <row r="13">
      <c r="A13" s="4" t="inlineStr">
        <is>
          <t>Interest cost</t>
        </is>
      </c>
      <c r="B13" s="5" t="n">
        <v>870</v>
      </c>
      <c r="C13" s="5" t="n">
        <v>1266</v>
      </c>
      <c r="D13" s="5" t="n">
        <v>1761</v>
      </c>
      <c r="E13" s="5" t="n">
        <v>2547</v>
      </c>
    </row>
    <row r="14">
      <c r="A14" s="4" t="inlineStr">
        <is>
          <t>Expected return on assets</t>
        </is>
      </c>
      <c r="B14" s="5" t="n">
        <v>-1038</v>
      </c>
      <c r="C14" s="5" t="n">
        <v>-1428</v>
      </c>
      <c r="D14" s="5" t="n">
        <v>-2102</v>
      </c>
      <c r="E14" s="5" t="n">
        <v>-2873</v>
      </c>
    </row>
    <row r="15">
      <c r="A15" s="4" t="inlineStr">
        <is>
          <t>Amortization of prior service cost</t>
        </is>
      </c>
      <c r="B15" s="5" t="n">
        <v>26</v>
      </c>
      <c r="C15" s="5" t="n">
        <v>16</v>
      </c>
      <c r="D15" s="5" t="n">
        <v>52</v>
      </c>
      <c r="E15" s="5" t="n">
        <v>32</v>
      </c>
    </row>
    <row r="16">
      <c r="A16" s="4" t="inlineStr">
        <is>
          <t>Amortization of net actuarial losses</t>
        </is>
      </c>
      <c r="B16" s="5" t="n">
        <v>320</v>
      </c>
      <c r="C16" s="5" t="n">
        <v>249</v>
      </c>
      <c r="D16" s="5" t="n">
        <v>646</v>
      </c>
      <c r="E16" s="5" t="n">
        <v>502</v>
      </c>
    </row>
    <row r="17">
      <c r="A17" s="4" t="inlineStr">
        <is>
          <t>Net periodic benefit cost</t>
        </is>
      </c>
      <c r="B17" s="5" t="n">
        <v>178</v>
      </c>
      <c r="C17" s="5" t="n">
        <v>287</v>
      </c>
      <c r="D17" s="5" t="n">
        <v>357</v>
      </c>
      <c r="E17" s="5" t="n">
        <v>577</v>
      </c>
    </row>
    <row r="18">
      <c r="A18" s="4" t="inlineStr">
        <is>
          <t>United States | Salary Continuation Plan</t>
        </is>
      </c>
    </row>
    <row r="19">
      <c r="A19" s="3" t="inlineStr">
        <is>
          <t>Defined Benefit Plans and Other Postretirement Benefit Plans Table Text Block [Line Items]</t>
        </is>
      </c>
    </row>
    <row r="20">
      <c r="A20" s="4" t="inlineStr">
        <is>
          <t>Interest cost</t>
        </is>
      </c>
      <c r="B20" s="5" t="n">
        <v>235</v>
      </c>
      <c r="C20" s="5" t="n">
        <v>289</v>
      </c>
      <c r="D20" s="5" t="n">
        <v>469</v>
      </c>
      <c r="E20" s="5" t="n">
        <v>577</v>
      </c>
    </row>
    <row r="21">
      <c r="A21" s="4" t="inlineStr">
        <is>
          <t>Amortization of net actuarial losses</t>
        </is>
      </c>
      <c r="B21" s="5" t="n">
        <v>139</v>
      </c>
      <c r="C21" s="5" t="n">
        <v>93</v>
      </c>
      <c r="D21" s="5" t="n">
        <v>279</v>
      </c>
      <c r="E21" s="5" t="n">
        <v>187</v>
      </c>
    </row>
    <row r="22">
      <c r="A22" s="4" t="inlineStr">
        <is>
          <t>Net periodic benefit cost</t>
        </is>
      </c>
      <c r="B22" s="6" t="n">
        <v>374</v>
      </c>
      <c r="C22" s="6" t="n">
        <v>382</v>
      </c>
      <c r="D22" s="6" t="n">
        <v>748</v>
      </c>
      <c r="E22" s="6" t="n">
        <v>7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and Intangible Assets (Details) - USD ($) $ in Thousands</t>
        </is>
      </c>
      <c r="B1" s="2" t="inlineStr">
        <is>
          <t>6 Months Ended</t>
        </is>
      </c>
    </row>
    <row r="2">
      <c r="B2" s="2" t="inlineStr">
        <is>
          <t>Jul. 05, 2020</t>
        </is>
      </c>
      <c r="C2" s="2" t="inlineStr">
        <is>
          <t>Apr. 05, 2020</t>
        </is>
      </c>
      <c r="D2" s="2" t="inlineStr">
        <is>
          <t>Dec. 29, 2019</t>
        </is>
      </c>
    </row>
    <row r="3">
      <c r="A3" s="3" t="inlineStr">
        <is>
          <t>Goodwill [Line Items]</t>
        </is>
      </c>
    </row>
    <row r="4">
      <c r="A4" s="4" t="inlineStr">
        <is>
          <t>WACC Minimum</t>
        </is>
      </c>
      <c r="C4" s="4" t="inlineStr">
        <is>
          <t>10.00%</t>
        </is>
      </c>
    </row>
    <row r="5">
      <c r="A5" s="4" t="inlineStr">
        <is>
          <t>WACC Maximum</t>
        </is>
      </c>
      <c r="C5" s="4" t="inlineStr">
        <is>
          <t>10.50%</t>
        </is>
      </c>
    </row>
    <row r="6">
      <c r="A6" s="4" t="inlineStr">
        <is>
          <t>Goodwill</t>
        </is>
      </c>
      <c r="B6" s="6" t="n">
        <v>144065</v>
      </c>
      <c r="D6" s="6" t="n">
        <v>257439</v>
      </c>
    </row>
    <row r="7">
      <c r="A7" s="4" t="inlineStr">
        <is>
          <t>Goodwill, Acquired During Period</t>
        </is>
      </c>
      <c r="B7" s="5" t="n">
        <v>0</v>
      </c>
    </row>
    <row r="8">
      <c r="A8" s="4" t="inlineStr">
        <is>
          <t>Goodwill, Purchase Accounting Adjustments</t>
        </is>
      </c>
      <c r="B8" s="5" t="n">
        <v>0</v>
      </c>
    </row>
    <row r="9">
      <c r="A9" s="4" t="inlineStr">
        <is>
          <t>Goodwill, Impairment Loss</t>
        </is>
      </c>
      <c r="B9" s="5" t="n">
        <v>-116495</v>
      </c>
    </row>
    <row r="10">
      <c r="A10" s="4" t="inlineStr">
        <is>
          <t>Goodwill, Foreign Currency Translation Gain (Loss)</t>
        </is>
      </c>
      <c r="B10" s="5" t="n">
        <v>3121</v>
      </c>
    </row>
    <row r="11">
      <c r="A11" s="4" t="inlineStr">
        <is>
          <t>Reporting Unit, Percentage of Fair Value in Excess of Carrying Amount</t>
        </is>
      </c>
      <c r="C11" s="4" t="inlineStr">
        <is>
          <t>90.00%</t>
        </is>
      </c>
    </row>
    <row r="12">
      <c r="A12" s="4" t="inlineStr">
        <is>
          <t>Europe | Operating Segments</t>
        </is>
      </c>
    </row>
    <row r="13">
      <c r="A13" s="3" t="inlineStr">
        <is>
          <t>Goodwill [Line Items]</t>
        </is>
      </c>
    </row>
    <row r="14">
      <c r="A14" s="4" t="inlineStr">
        <is>
          <t>Goodwill, Impairment Loss</t>
        </is>
      </c>
      <c r="B14" s="5" t="n">
        <v>-99200</v>
      </c>
    </row>
    <row r="15">
      <c r="A15" s="4" t="inlineStr">
        <is>
          <t>Asia-Pacific | Operating Segments</t>
        </is>
      </c>
    </row>
    <row r="16">
      <c r="A16" s="3" t="inlineStr">
        <is>
          <t>Goodwill [Line Items]</t>
        </is>
      </c>
    </row>
    <row r="17">
      <c r="A17" s="4" t="inlineStr">
        <is>
          <t>Goodwill, Impairment Loss</t>
        </is>
      </c>
      <c r="B17" s="6" t="n">
        <v>-17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Intangible Assets (Details) - USD ($) $ in Millions</t>
        </is>
      </c>
      <c r="B1" s="2" t="inlineStr">
        <is>
          <t>6 Months Ended</t>
        </is>
      </c>
    </row>
    <row r="2">
      <c r="B2" s="2" t="inlineStr">
        <is>
          <t>Jul. 05, 2020</t>
        </is>
      </c>
      <c r="C2" s="2" t="inlineStr">
        <is>
          <t>Apr. 05, 2020</t>
        </is>
      </c>
    </row>
    <row r="3">
      <c r="A3" s="3" t="inlineStr">
        <is>
          <t>Goodwill and Intangible Assets Disclosure [Abstract]</t>
        </is>
      </c>
    </row>
    <row r="4">
      <c r="A4" s="4" t="inlineStr">
        <is>
          <t>Impairment of Intangible Assets, Indefinite-lived (Excluding Goodwill)</t>
        </is>
      </c>
      <c r="B4" s="9" t="n">
        <v>4.8</v>
      </c>
    </row>
    <row r="5">
      <c r="A5" s="4" t="inlineStr">
        <is>
          <t>Intangible Assets, Net (Excluding Goodwill)</t>
        </is>
      </c>
      <c r="C5" s="9" t="n">
        <v>8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Segment Information - Narrative (Details)</t>
        </is>
      </c>
      <c r="B1" s="2" t="inlineStr">
        <is>
          <t>6 Months Ended</t>
        </is>
      </c>
    </row>
    <row r="2">
      <c r="B2" s="2" t="inlineStr">
        <is>
          <t>Jul. 05, 2020</t>
        </is>
      </c>
    </row>
    <row r="3">
      <c r="A3" s="3" t="inlineStr">
        <is>
          <t>Segment Reporting [Abstract]</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Operating Segment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c r="F2" s="2" t="inlineStr">
        <is>
          <t>Dec. 29, 2019</t>
        </is>
      </c>
    </row>
    <row r="3">
      <c r="A3" s="3" t="inlineStr">
        <is>
          <t>Segment Reporting Information [Line Items]</t>
        </is>
      </c>
    </row>
    <row r="4">
      <c r="A4" s="4" t="inlineStr">
        <is>
          <t>Net Sales</t>
        </is>
      </c>
      <c r="B4" s="6" t="n">
        <v>259504</v>
      </c>
      <c r="C4" s="6" t="n">
        <v>357507</v>
      </c>
      <c r="D4" s="6" t="n">
        <v>547673</v>
      </c>
      <c r="E4" s="6" t="n">
        <v>655195</v>
      </c>
    </row>
    <row r="5">
      <c r="A5" s="4" t="inlineStr">
        <is>
          <t>Depreciation and amortization</t>
        </is>
      </c>
      <c r="B5" s="5" t="n">
        <v>10808</v>
      </c>
      <c r="C5" s="5" t="n">
        <v>11354</v>
      </c>
      <c r="D5" s="5" t="n">
        <v>21748</v>
      </c>
      <c r="E5" s="5" t="n">
        <v>22698</v>
      </c>
    </row>
    <row r="6">
      <c r="A6" s="4" t="inlineStr">
        <is>
          <t>Total assets</t>
        </is>
      </c>
      <c r="B6" s="5" t="n">
        <v>1300968</v>
      </c>
      <c r="D6" s="5" t="n">
        <v>1300968</v>
      </c>
      <c r="F6" s="6" t="n">
        <v>1423049</v>
      </c>
    </row>
    <row r="7">
      <c r="A7" s="4" t="inlineStr">
        <is>
          <t>Operating Segments</t>
        </is>
      </c>
    </row>
    <row r="8">
      <c r="A8" s="3" t="inlineStr">
        <is>
          <t>Segment Reporting Information [Line Items]</t>
        </is>
      </c>
    </row>
    <row r="9">
      <c r="A9" s="4" t="inlineStr">
        <is>
          <t>Net Sales</t>
        </is>
      </c>
      <c r="B9" s="5" t="n">
        <v>259504</v>
      </c>
      <c r="C9" s="5" t="n">
        <v>357507</v>
      </c>
      <c r="D9" s="5" t="n">
        <v>547673</v>
      </c>
      <c r="E9" s="5" t="n">
        <v>655195</v>
      </c>
    </row>
    <row r="10">
      <c r="A10" s="4" t="inlineStr">
        <is>
          <t>Depreciation and amortization</t>
        </is>
      </c>
      <c r="B10" s="5" t="n">
        <v>9345</v>
      </c>
      <c r="C10" s="5" t="n">
        <v>10059</v>
      </c>
      <c r="D10" s="5" t="n">
        <v>18864</v>
      </c>
      <c r="E10" s="5" t="n">
        <v>20122</v>
      </c>
    </row>
    <row r="11">
      <c r="A11" s="4" t="inlineStr">
        <is>
          <t>Total assets</t>
        </is>
      </c>
      <c r="B11" s="5" t="n">
        <v>1394599</v>
      </c>
      <c r="D11" s="5" t="n">
        <v>1394599</v>
      </c>
    </row>
    <row r="12">
      <c r="A12" s="4" t="inlineStr">
        <is>
          <t>AMERICAS | Operating Segments</t>
        </is>
      </c>
    </row>
    <row r="13">
      <c r="A13" s="3" t="inlineStr">
        <is>
          <t>Segment Reporting Information [Line Items]</t>
        </is>
      </c>
    </row>
    <row r="14">
      <c r="A14" s="4" t="inlineStr">
        <is>
          <t>Net Sales</t>
        </is>
      </c>
      <c r="B14" s="5" t="n">
        <v>151222</v>
      </c>
      <c r="C14" s="5" t="n">
        <v>207250</v>
      </c>
      <c r="D14" s="5" t="n">
        <v>309313</v>
      </c>
      <c r="E14" s="5" t="n">
        <v>367876</v>
      </c>
    </row>
    <row r="15">
      <c r="A15" s="4" t="inlineStr">
        <is>
          <t>Depreciation and amortization</t>
        </is>
      </c>
      <c r="B15" s="5" t="n">
        <v>3009</v>
      </c>
      <c r="C15" s="5" t="n">
        <v>3300</v>
      </c>
      <c r="D15" s="5" t="n">
        <v>6069</v>
      </c>
      <c r="E15" s="5" t="n">
        <v>6551</v>
      </c>
    </row>
    <row r="16">
      <c r="A16" s="4" t="inlineStr">
        <is>
          <t>Total assets</t>
        </is>
      </c>
      <c r="B16" s="5" t="n">
        <v>685080</v>
      </c>
      <c r="D16" s="5" t="n">
        <v>685080</v>
      </c>
    </row>
    <row r="17">
      <c r="A17" s="4" t="inlineStr">
        <is>
          <t>EUROPE | Operating Segments</t>
        </is>
      </c>
    </row>
    <row r="18">
      <c r="A18" s="3" t="inlineStr">
        <is>
          <t>Segment Reporting Information [Line Items]</t>
        </is>
      </c>
    </row>
    <row r="19">
      <c r="A19" s="4" t="inlineStr">
        <is>
          <t>Net Sales</t>
        </is>
      </c>
      <c r="B19" s="5" t="n">
        <v>71874</v>
      </c>
      <c r="C19" s="5" t="n">
        <v>95665</v>
      </c>
      <c r="D19" s="5" t="n">
        <v>166564</v>
      </c>
      <c r="E19" s="5" t="n">
        <v>188715</v>
      </c>
    </row>
    <row r="20">
      <c r="A20" s="4" t="inlineStr">
        <is>
          <t>Depreciation and amortization</t>
        </is>
      </c>
      <c r="B20" s="5" t="n">
        <v>4417</v>
      </c>
      <c r="C20" s="5" t="n">
        <v>4651</v>
      </c>
      <c r="D20" s="5" t="n">
        <v>8858</v>
      </c>
      <c r="E20" s="5" t="n">
        <v>9331</v>
      </c>
    </row>
    <row r="21">
      <c r="A21" s="4" t="inlineStr">
        <is>
          <t>Total assets</t>
        </is>
      </c>
      <c r="B21" s="5" t="n">
        <v>536782</v>
      </c>
      <c r="D21" s="5" t="n">
        <v>536782</v>
      </c>
    </row>
    <row r="22">
      <c r="A22" s="4" t="inlineStr">
        <is>
          <t>ASIA- PACIFIC | Operating Segments</t>
        </is>
      </c>
    </row>
    <row r="23">
      <c r="A23" s="3" t="inlineStr">
        <is>
          <t>Segment Reporting Information [Line Items]</t>
        </is>
      </c>
    </row>
    <row r="24">
      <c r="A24" s="4" t="inlineStr">
        <is>
          <t>Net Sales</t>
        </is>
      </c>
      <c r="B24" s="5" t="n">
        <v>36408</v>
      </c>
      <c r="C24" s="5" t="n">
        <v>54592</v>
      </c>
      <c r="D24" s="5" t="n">
        <v>71796</v>
      </c>
      <c r="E24" s="5" t="n">
        <v>98604</v>
      </c>
    </row>
    <row r="25">
      <c r="A25" s="4" t="inlineStr">
        <is>
          <t>Depreciation and amortization</t>
        </is>
      </c>
      <c r="B25" s="5" t="n">
        <v>1919</v>
      </c>
      <c r="C25" s="6" t="n">
        <v>2108</v>
      </c>
      <c r="D25" s="5" t="n">
        <v>3937</v>
      </c>
      <c r="E25" s="6" t="n">
        <v>4240</v>
      </c>
    </row>
    <row r="26">
      <c r="A26" s="4" t="inlineStr">
        <is>
          <t>Total assets</t>
        </is>
      </c>
      <c r="B26" s="6" t="n">
        <v>172737</v>
      </c>
      <c r="D26" s="6" t="n">
        <v>1727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5, 2020</t>
        </is>
      </c>
    </row>
    <row r="3">
      <c r="A3" s="3" t="inlineStr">
        <is>
          <t>Accounting Policies [Abstract]</t>
        </is>
      </c>
    </row>
    <row r="4">
      <c r="A4" s="4" t="inlineStr">
        <is>
          <t>Summary Of Significant Accounting Policies</t>
        </is>
      </c>
      <c r="B4" s="4" t="inlineStr">
        <is>
          <t>SUMMARY OF SIGNIFICANT ACCOUNTING POLICIES 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9, 2019 ,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necessarily indicative of results to be expected for the full year. The December 29, 2019 , consolidated condensed balance sheet data was derived from audited financial statements, but does not include all disclosures required by accounting principles generally accepted in the United States. The six month period ended July 5, 2020 includes 27 weeks, and the six month period ended June 30, 2019 includes 26 weeks. The three month periods ended July 5, 2020 and June 30, 2019 both include 13 weeks. Risks and Uncertainties The World Health Organization declared the COVID-19 outbreak a pandemic, and many companies have experienced disruptions in their operations. The Company considered the impact of COVID-19 on the assumptions and estimates used and determined that, except for the goodwill and intangible asset impairment discussed in Note 10 “ Goodwill and Intangible Assets ,” the decline in 2020 revenue, and its consequent impacts on production volume, operating income, net income, cash flows, and order rates, there were no other material adverse impacts on the Company’s results of operations and financial position at July 5, 2020 . The Company’s primary credit facility has various financial and other covenants including, but not limited to, a covenant to not exceed a maximum net debt to EBITDA ratio, as defined by the credit facility agreement. On July 15, 2020, the Company amended its Syndicated Credit Facility. See Note 16 entitled “Subsequent Events”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As the virus spreads through communities, it could impact the physical health, mental health, and productivity of our workforce as many of them are required to shelter in place and work from home for prolonged periods of time, and it could also impact our ability to reach our customers and collaborate with them as they are required to shelter in place and work from home for prolonged periods of time. The COVID-19 pandemic is having broad and negative implications on the global economy, which affects the size and timing of our customers’ capital budgets, and could result in delays or terminations of new and existing renovation projects, remodeling projects, new construction projects, and other projects where our products are used. COVID-19 Impact We continue to monitor our operations and have implemented various programs to mitigate the effects of COVID-19 on our business including reductions in employee headcount, labor costs, marketing expenses, consulting spend, travel costs, various other costs, and capital expenditures, as well as suspending and reducing shifts in our production facilities, temporarily furloughing employees, and implementing other cost reduction or avoidance initiatives. Government grants and payroll protection programs are available globally to provide assistance to companies impacted by the pandemic. The Coronavirus Aid, Relief and Economic Security Act (“ CARES Act”) enacted in the United States (see Note 13 entitled “Income Taxes” for additional information) and a payroll protection program enacted in the Netherlands (the “NOW Program”), provide benefits related to payroll costs either as reimbursements, lower payroll tax rates or deferral of payroll tax payments. The NOW Program provides eligible companies with reimbursement of labor costs as an incentive to retain employees on the payroll. During the second quarter the Company recognized benefits under several payroll protection programs as reductions to payroll costs. Reclassifications In fiscal year 2020, the Company made certain classification and presentation changes related to customer service and other costs. Previously, these costs were presented as a component of cost of sales. Beginning in fiscal year 2020, these costs are presented as a component of selling, general and administrative (“SG&amp;A”) expense. The Company determined that this change better reflects how management views and operates the business. Reclassifications of the comparative prior year 2019 amounts have been made to conform to the current presentation as follows: Three Months Ended June 30, 2019 Statement of Operations Line Item As Reported Reclassification As Reclassified (In thousands) Cost of Sales $ 218,917 $ (2,140 ) $ 216,777 Selling, General and Administrative Expenses 95,698 2,140 97,838 Total $ 314,615 $ — $ 314,615 Six Months Ended June 30, 2019 Statement of Operations Line Item As Reported Reclassification As Reclassified (In thousands) Cost of Sales $ 401,207 $ (3,264 ) $ 397,943 Selling, General and Administrative Expenses 194,709 3,264 197,973 Total $ 595,916 $ — $ 595,916 Recently Adopted Accounting Pronouncements On December 30, 2019, the Company adopted Accounting Standards Codification (“ASC”) Topic 326, Credit Losses.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ccounting Standards Update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See Note 10 entitled “Goodwill and Intangible Assets” for additional information. On December 30, 2019, the Company adopt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inancial Accounting Standards Board (“FASB”) issued ASU 2019-12, “Simplifying the Accounting for Income Taxes.”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Segments Depreciation, Amortization, and Asset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Segment Reporting Information [Line Items]</t>
        </is>
      </c>
    </row>
    <row r="4">
      <c r="A4" s="4" t="inlineStr">
        <is>
          <t>Depreciation and amortization</t>
        </is>
      </c>
      <c r="B4" s="6" t="n">
        <v>10808</v>
      </c>
      <c r="C4" s="6" t="n">
        <v>11354</v>
      </c>
      <c r="D4" s="6" t="n">
        <v>21748</v>
      </c>
      <c r="E4" s="6" t="n">
        <v>22698</v>
      </c>
    </row>
    <row r="5">
      <c r="A5" s="4" t="inlineStr">
        <is>
          <t>Operating Segments</t>
        </is>
      </c>
    </row>
    <row r="6">
      <c r="A6" s="3" t="inlineStr">
        <is>
          <t>Segment Reporting Information [Line Items]</t>
        </is>
      </c>
    </row>
    <row r="7">
      <c r="A7" s="4" t="inlineStr">
        <is>
          <t>Depreciation and amortization</t>
        </is>
      </c>
      <c r="B7" s="5" t="n">
        <v>9345</v>
      </c>
      <c r="C7" s="5" t="n">
        <v>10059</v>
      </c>
      <c r="D7" s="5" t="n">
        <v>18864</v>
      </c>
      <c r="E7" s="5" t="n">
        <v>20122</v>
      </c>
    </row>
    <row r="8">
      <c r="A8" s="4" t="inlineStr">
        <is>
          <t>Corporate, Non-Segment</t>
        </is>
      </c>
    </row>
    <row r="9">
      <c r="A9" s="3" t="inlineStr">
        <is>
          <t>Segment Reporting Information [Line Items]</t>
        </is>
      </c>
    </row>
    <row r="10">
      <c r="A10" s="4" t="inlineStr">
        <is>
          <t>Depreciation and amortization</t>
        </is>
      </c>
      <c r="B10" s="6" t="n">
        <v>1463</v>
      </c>
      <c r="C10" s="6" t="n">
        <v>1295</v>
      </c>
      <c r="D10" s="6" t="n">
        <v>2884</v>
      </c>
      <c r="E10" s="6" t="n">
        <v>25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Jul. 05, 2020</t>
        </is>
      </c>
      <c r="C1" s="2" t="inlineStr">
        <is>
          <t>Dec. 29, 2019</t>
        </is>
      </c>
    </row>
    <row r="2">
      <c r="A2" s="4" t="inlineStr">
        <is>
          <t>Total assets</t>
        </is>
      </c>
      <c r="B2" s="6" t="n">
        <v>1300968</v>
      </c>
      <c r="C2" s="6" t="n">
        <v>1423049</v>
      </c>
    </row>
    <row r="3">
      <c r="A3" s="4" t="inlineStr">
        <is>
          <t>Operating Segments</t>
        </is>
      </c>
    </row>
    <row r="4">
      <c r="A4" s="4" t="inlineStr">
        <is>
          <t>Total assets</t>
        </is>
      </c>
      <c r="B4" s="5" t="n">
        <v>1394599</v>
      </c>
    </row>
    <row r="5">
      <c r="A5" s="4" t="inlineStr">
        <is>
          <t>Corporate, Non-Segment</t>
        </is>
      </c>
    </row>
    <row r="6">
      <c r="A6" s="4" t="inlineStr">
        <is>
          <t>Total assets</t>
        </is>
      </c>
      <c r="B6" s="5" t="n">
        <v>134082</v>
      </c>
    </row>
    <row r="7">
      <c r="A7" s="4" t="inlineStr">
        <is>
          <t>Eliminations</t>
        </is>
      </c>
    </row>
    <row r="8">
      <c r="A8" s="4" t="inlineStr">
        <is>
          <t>Total assets</t>
        </is>
      </c>
      <c r="B8" s="6" t="n">
        <v>-2277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l. 05, 2020</t>
        </is>
      </c>
      <c r="C2" s="2" t="inlineStr">
        <is>
          <t>Jun. 30, 2019</t>
        </is>
      </c>
    </row>
    <row r="3">
      <c r="A3" s="3" t="inlineStr">
        <is>
          <t>Supplemental Cash Flow Information [Abstract]</t>
        </is>
      </c>
    </row>
    <row r="4">
      <c r="A4" s="4" t="inlineStr">
        <is>
          <t>Cash payments for interest</t>
        </is>
      </c>
      <c r="B4" s="9" t="n">
        <v>11.1</v>
      </c>
      <c r="C4" s="6" t="n">
        <v>12</v>
      </c>
    </row>
    <row r="5">
      <c r="A5" s="4" t="inlineStr">
        <is>
          <t>Income tax payments, net of refunds</t>
        </is>
      </c>
      <c r="B5" s="9" t="n">
        <v>6.9</v>
      </c>
      <c r="C5" s="9" t="n">
        <v>1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Income Tax Disclosure [Abstract]</t>
        </is>
      </c>
    </row>
    <row r="4">
      <c r="A4" s="4" t="inlineStr">
        <is>
          <t>Income Tax Expense</t>
        </is>
      </c>
      <c r="B4" s="6" t="n">
        <v>2580</v>
      </c>
      <c r="C4" s="6" t="n">
        <v>6279</v>
      </c>
      <c r="D4" s="6" t="n">
        <v>4114</v>
      </c>
      <c r="E4" s="6" t="n">
        <v>7800</v>
      </c>
    </row>
    <row r="5">
      <c r="A5" s="4" t="inlineStr">
        <is>
          <t>Income (Loss) from Continuing Operations before Equity Method Investments, Income Taxes, Noncontrolling Interest</t>
        </is>
      </c>
      <c r="B5" s="5" t="n">
        <v>7289</v>
      </c>
      <c r="C5" s="6" t="n">
        <v>35778</v>
      </c>
      <c r="D5" s="5" t="n">
        <v>-93344</v>
      </c>
      <c r="E5" s="6" t="n">
        <v>44358</v>
      </c>
    </row>
    <row r="6">
      <c r="A6" s="4" t="inlineStr">
        <is>
          <t>Decrease in Unrecognized Tax Benefits is Reasonably Possible</t>
        </is>
      </c>
      <c r="B6" s="5" t="n">
        <v>14700</v>
      </c>
      <c r="D6" s="5" t="n">
        <v>14700</v>
      </c>
    </row>
    <row r="7">
      <c r="A7" s="4" t="inlineStr">
        <is>
          <t>DeferredPayrollTaxesUnderCARESAct</t>
        </is>
      </c>
      <c r="D7" s="6" t="n">
        <v>1400</v>
      </c>
    </row>
    <row r="8">
      <c r="A8" s="4" t="inlineStr">
        <is>
          <t>Effective income tax rate, percent</t>
        </is>
      </c>
      <c r="D8" s="4" t="inlineStr">
        <is>
          <t>(4.40%)</t>
        </is>
      </c>
      <c r="E8" s="4" t="inlineStr">
        <is>
          <t>17.60%</t>
        </is>
      </c>
    </row>
    <row r="9">
      <c r="A9" s="4" t="inlineStr">
        <is>
          <t>Effective Income Tax Rate Reconciliation, Nondeductible Expense, Impairment Losses, Percent</t>
        </is>
      </c>
      <c r="D9" s="4" t="inlineStr">
        <is>
          <t>17.80%</t>
        </is>
      </c>
    </row>
    <row r="10">
      <c r="A10" s="4" t="inlineStr">
        <is>
          <t>Unrecognized tax benefits, period decrease</t>
        </is>
      </c>
      <c r="D10" s="6" t="n">
        <v>400</v>
      </c>
    </row>
    <row r="11">
      <c r="A11" s="4" t="inlineStr">
        <is>
          <t>Unrecognized tax benefits</t>
        </is>
      </c>
      <c r="B11" s="6" t="n">
        <v>25100</v>
      </c>
      <c r="D11" s="5" t="n">
        <v>25100</v>
      </c>
    </row>
    <row r="12">
      <c r="A12" s="4" t="inlineStr">
        <is>
          <t>Decrease in deferred tax assets</t>
        </is>
      </c>
      <c r="D12" s="5" t="n">
        <v>2800</v>
      </c>
    </row>
    <row r="13">
      <c r="A13" s="4" t="inlineStr">
        <is>
          <t>IncreaseDecreaseInCARESActDefferedPayrollTaxes</t>
        </is>
      </c>
      <c r="D13" s="6" t="n">
        <v>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ems Reclassified From Accumulated Other Comprehensive Los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Reclassification Adjustment out of Accumulated Other Comprehensive Income on Derivatives [Line Items]</t>
        </is>
      </c>
    </row>
    <row r="4">
      <c r="A4" s="4" t="inlineStr">
        <is>
          <t>Reclassification from Accumulated Other Comprehensive Income, Current Period, before Tax</t>
        </is>
      </c>
      <c r="B4" s="6" t="n">
        <v>-1719</v>
      </c>
      <c r="C4" s="6" t="n">
        <v>-202</v>
      </c>
      <c r="D4" s="6" t="n">
        <v>-2703</v>
      </c>
      <c r="E4" s="6" t="n">
        <v>-426</v>
      </c>
    </row>
    <row r="5">
      <c r="A5" s="4" t="inlineStr">
        <is>
          <t>Other Expense</t>
        </is>
      </c>
    </row>
    <row r="6">
      <c r="A6" s="3" t="inlineStr">
        <is>
          <t>Reclassification Adjustment out of Accumulated Other Comprehensive Income on Derivatives [Line Items]</t>
        </is>
      </c>
    </row>
    <row r="7">
      <c r="A7" s="4" t="inlineStr">
        <is>
          <t>Other Comprehensive Income (Loss), Defined Benefit Plan, Gain (Loss), Reclassification Adjustment from AOCI, before Tax</t>
        </is>
      </c>
      <c r="B7" s="5" t="n">
        <v>-595</v>
      </c>
      <c r="C7" s="5" t="n">
        <v>-358</v>
      </c>
      <c r="D7" s="5" t="n">
        <v>-1087</v>
      </c>
      <c r="E7" s="5" t="n">
        <v>-721</v>
      </c>
    </row>
    <row r="8">
      <c r="A8" s="4" t="inlineStr">
        <is>
          <t>Interest rate swap contracts loss | Derivative instruments designated as hedging instruments: | Cash Flow Hedging</t>
        </is>
      </c>
    </row>
    <row r="9">
      <c r="A9" s="3" t="inlineStr">
        <is>
          <t>Reclassification Adjustment out of Accumulated Other Comprehensive Income on Derivatives [Line Items]</t>
        </is>
      </c>
    </row>
    <row r="10">
      <c r="A10" s="4" t="inlineStr">
        <is>
          <t>Other Comprehensive Income (Loss), Cash Flow Hedge, Gain (Loss), Reclassification, before Tax</t>
        </is>
      </c>
      <c r="B10" s="6" t="n">
        <v>-1124</v>
      </c>
      <c r="C10" s="6" t="n">
        <v>156</v>
      </c>
      <c r="D10" s="6" t="n">
        <v>-1616</v>
      </c>
      <c r="E10" s="6" t="n">
        <v>2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20"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Restructuring Charges - Narrative (Details) $ in Thousands</t>
        </is>
      </c>
      <c r="B1" s="2" t="inlineStr">
        <is>
          <t>Dec. 23, 2019office</t>
        </is>
      </c>
      <c r="C1" s="2" t="inlineStr">
        <is>
          <t>Dec. 29, 2018</t>
        </is>
      </c>
      <c r="D1" s="2" t="inlineStr">
        <is>
          <t>Jul. 05, 2020USD ($)</t>
        </is>
      </c>
      <c r="E1" s="2" t="inlineStr">
        <is>
          <t>Dec. 29, 2019USD ($)</t>
        </is>
      </c>
      <c r="F1" s="2" t="inlineStr">
        <is>
          <t>Jun. 30, 2019USD ($)</t>
        </is>
      </c>
      <c r="G1" s="2" t="inlineStr">
        <is>
          <t>Jul. 05, 2020USD ($)</t>
        </is>
      </c>
      <c r="H1" s="2" t="inlineStr">
        <is>
          <t>Jun. 30, 2019USD ($)</t>
        </is>
      </c>
    </row>
    <row r="2">
      <c r="A2" s="3" t="inlineStr">
        <is>
          <t>Restructuring Cost and Reserve [Line Items]</t>
        </is>
      </c>
    </row>
    <row r="3">
      <c r="A3" s="4" t="inlineStr">
        <is>
          <t>Restructuring Charges</t>
        </is>
      </c>
      <c r="D3" s="6" t="n">
        <v>-157</v>
      </c>
      <c r="F3" s="6" t="n">
        <v>0</v>
      </c>
      <c r="G3" s="6" t="n">
        <v>-1275</v>
      </c>
      <c r="H3" s="6" t="n">
        <v>0</v>
      </c>
    </row>
    <row r="4">
      <c r="A4" s="4" t="inlineStr">
        <is>
          <t>Number of employees</t>
        </is>
      </c>
      <c r="C4" s="5" t="n">
        <v>200</v>
      </c>
    </row>
    <row r="5">
      <c r="A5" s="4" t="inlineStr">
        <is>
          <t>2018 and 2019 Restructuring Plan [Member]</t>
        </is>
      </c>
    </row>
    <row r="6">
      <c r="A6" s="3" t="inlineStr">
        <is>
          <t>Restructuring Cost and Reserve [Line Items]</t>
        </is>
      </c>
    </row>
    <row r="7">
      <c r="A7" s="4" t="inlineStr">
        <is>
          <t>Restructuring Reserve</t>
        </is>
      </c>
      <c r="D7" s="5" t="n">
        <v>6800</v>
      </c>
      <c r="G7" s="5" t="n">
        <v>6800</v>
      </c>
    </row>
    <row r="8">
      <c r="A8" s="4" t="inlineStr">
        <is>
          <t>2019 Restructuring Plan [Member]</t>
        </is>
      </c>
    </row>
    <row r="9">
      <c r="A9" s="3" t="inlineStr">
        <is>
          <t>Restructuring Cost and Reserve [Line Items]</t>
        </is>
      </c>
    </row>
    <row r="10">
      <c r="A10" s="4" t="inlineStr">
        <is>
          <t>Restructuring Charges</t>
        </is>
      </c>
      <c r="E10" s="6" t="n">
        <v>9000</v>
      </c>
      <c r="G10" s="5" t="n">
        <v>353</v>
      </c>
    </row>
    <row r="11">
      <c r="A11" s="4" t="inlineStr">
        <is>
          <t>Restructuring Reserve</t>
        </is>
      </c>
      <c r="D11" s="5" t="n">
        <v>6424</v>
      </c>
      <c r="E11" s="5" t="n">
        <v>8773</v>
      </c>
      <c r="G11" s="5" t="n">
        <v>6424</v>
      </c>
    </row>
    <row r="12">
      <c r="A12" s="4" t="inlineStr">
        <is>
          <t>Number of employees</t>
        </is>
      </c>
      <c r="B12" s="5" t="n">
        <v>105</v>
      </c>
    </row>
    <row r="13">
      <c r="A13" s="4" t="inlineStr">
        <is>
          <t>Severance costs</t>
        </is>
      </c>
      <c r="E13" s="5" t="n">
        <v>8800</v>
      </c>
    </row>
    <row r="14">
      <c r="A14" s="4" t="inlineStr">
        <is>
          <t>Estimated restructuring costs remaining</t>
        </is>
      </c>
      <c r="D14" s="5" t="n">
        <v>9000</v>
      </c>
      <c r="G14" s="5" t="n">
        <v>9000</v>
      </c>
    </row>
    <row r="15">
      <c r="A15" s="4" t="inlineStr">
        <is>
          <t>Expected savings from restructuring</t>
        </is>
      </c>
      <c r="D15" s="5" t="n">
        <v>6000</v>
      </c>
      <c r="G15" s="5" t="n">
        <v>6000</v>
      </c>
    </row>
    <row r="16">
      <c r="A16" s="4" t="inlineStr">
        <is>
          <t>2019 Restructuring Plan [Member] | Workforce Reduction</t>
        </is>
      </c>
    </row>
    <row r="17">
      <c r="A17" s="3" t="inlineStr">
        <is>
          <t>Restructuring Cost and Reserve [Line Items]</t>
        </is>
      </c>
    </row>
    <row r="18">
      <c r="A18" s="4" t="inlineStr">
        <is>
          <t>Restructuring Charges</t>
        </is>
      </c>
      <c r="G18" s="5" t="n">
        <v>353</v>
      </c>
    </row>
    <row r="19">
      <c r="A19" s="4" t="inlineStr">
        <is>
          <t>Restructuring Reserve</t>
        </is>
      </c>
      <c r="D19" s="6" t="n">
        <v>6285</v>
      </c>
      <c r="E19" s="5" t="n">
        <v>8634</v>
      </c>
      <c r="G19" s="6" t="n">
        <v>6285</v>
      </c>
    </row>
    <row r="20">
      <c r="A20" s="4" t="inlineStr">
        <is>
          <t>Number Of office leases | office</t>
        </is>
      </c>
      <c r="B20" s="5" t="n">
        <v>2</v>
      </c>
    </row>
    <row r="21">
      <c r="A21" s="4" t="inlineStr">
        <is>
          <t>2019 Restructuring Plan [Member] | Facility Closing [Member]</t>
        </is>
      </c>
    </row>
    <row r="22">
      <c r="A22" s="3" t="inlineStr">
        <is>
          <t>Restructuring Cost and Reserve [Line Items]</t>
        </is>
      </c>
    </row>
    <row r="23">
      <c r="A23" s="4" t="inlineStr">
        <is>
          <t>Restructuring Charges</t>
        </is>
      </c>
      <c r="E23" s="6"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Restructuring Activities (Details) - USD ($) $ in Thousands</t>
        </is>
      </c>
      <c r="B1" s="2" t="inlineStr">
        <is>
          <t>3 Months Ended</t>
        </is>
      </c>
      <c r="E1" s="2" t="inlineStr">
        <is>
          <t>6 Months Ended</t>
        </is>
      </c>
    </row>
    <row r="2">
      <c r="B2" s="2" t="inlineStr">
        <is>
          <t>Jul. 05, 2020</t>
        </is>
      </c>
      <c r="C2" s="2" t="inlineStr">
        <is>
          <t>Dec. 29, 2019</t>
        </is>
      </c>
      <c r="D2" s="2" t="inlineStr">
        <is>
          <t>Jun. 30, 2019</t>
        </is>
      </c>
      <c r="E2" s="2" t="inlineStr">
        <is>
          <t>Jul. 05, 2020</t>
        </is>
      </c>
      <c r="F2" s="2" t="inlineStr">
        <is>
          <t>Jun. 30, 2019</t>
        </is>
      </c>
    </row>
    <row r="3">
      <c r="A3" s="3" t="inlineStr">
        <is>
          <t>Restructuring Reserve [Roll Forward]</t>
        </is>
      </c>
    </row>
    <row r="4">
      <c r="A4" s="4" t="inlineStr">
        <is>
          <t>2020</t>
        </is>
      </c>
      <c r="B4" s="6" t="n">
        <v>157</v>
      </c>
      <c r="D4" s="6" t="n">
        <v>0</v>
      </c>
      <c r="E4" s="6" t="n">
        <v>1275</v>
      </c>
      <c r="F4" s="6" t="n">
        <v>0</v>
      </c>
    </row>
    <row r="5">
      <c r="A5" s="4" t="inlineStr">
        <is>
          <t>2018 Restructuring Plan [Member]</t>
        </is>
      </c>
    </row>
    <row r="6">
      <c r="A6" s="3" t="inlineStr">
        <is>
          <t>Restructuring Reserve [Roll Forward]</t>
        </is>
      </c>
    </row>
    <row r="7">
      <c r="A7" s="4" t="inlineStr">
        <is>
          <t>Balance at Beginning of Year</t>
        </is>
      </c>
      <c r="E7" s="5" t="n">
        <v>2672</v>
      </c>
    </row>
    <row r="8">
      <c r="A8" s="4" t="inlineStr">
        <is>
          <t>2020</t>
        </is>
      </c>
      <c r="E8" s="5" t="n">
        <v>-1385</v>
      </c>
    </row>
    <row r="9">
      <c r="A9" s="4" t="inlineStr">
        <is>
          <t>2020</t>
        </is>
      </c>
      <c r="E9" s="5" t="n">
        <v>-922</v>
      </c>
    </row>
    <row r="10">
      <c r="A10" s="4" t="inlineStr">
        <is>
          <t>Balance at September 29, 2019</t>
        </is>
      </c>
      <c r="B10" s="5" t="n">
        <v>365</v>
      </c>
      <c r="C10" s="6" t="n">
        <v>2672</v>
      </c>
      <c r="E10" s="5" t="n">
        <v>365</v>
      </c>
    </row>
    <row r="11">
      <c r="A11" s="4" t="inlineStr">
        <is>
          <t>2018 Restructuring Plan [Member] | Workforce Reduction</t>
        </is>
      </c>
    </row>
    <row r="12">
      <c r="A12" s="3" t="inlineStr">
        <is>
          <t>Restructuring Reserve [Roll Forward]</t>
        </is>
      </c>
    </row>
    <row r="13">
      <c r="A13" s="4" t="inlineStr">
        <is>
          <t>Balance at Beginning of Year</t>
        </is>
      </c>
      <c r="E13" s="5" t="n">
        <v>1898</v>
      </c>
    </row>
    <row r="14">
      <c r="A14" s="4" t="inlineStr">
        <is>
          <t>2020</t>
        </is>
      </c>
      <c r="E14" s="5" t="n">
        <v>-1385</v>
      </c>
    </row>
    <row r="15">
      <c r="A15" s="4" t="inlineStr">
        <is>
          <t>2020</t>
        </is>
      </c>
      <c r="E15" s="5" t="n">
        <v>-223</v>
      </c>
    </row>
    <row r="16">
      <c r="A16" s="4" t="inlineStr">
        <is>
          <t>Balance at September 29, 2019</t>
        </is>
      </c>
      <c r="B16" s="5" t="n">
        <v>290</v>
      </c>
      <c r="C16" s="5" t="n">
        <v>1898</v>
      </c>
      <c r="E16" s="5" t="n">
        <v>290</v>
      </c>
    </row>
    <row r="17">
      <c r="A17" s="4" t="inlineStr">
        <is>
          <t>2018 Restructuring Plan [Member] | Other Exit Costs</t>
        </is>
      </c>
    </row>
    <row r="18">
      <c r="A18" s="3" t="inlineStr">
        <is>
          <t>Restructuring Reserve [Roll Forward]</t>
        </is>
      </c>
    </row>
    <row r="19">
      <c r="A19" s="4" t="inlineStr">
        <is>
          <t>Balance at Beginning of Year</t>
        </is>
      </c>
      <c r="E19" s="5" t="n">
        <v>774</v>
      </c>
    </row>
    <row r="20">
      <c r="A20" s="4" t="inlineStr">
        <is>
          <t>2020</t>
        </is>
      </c>
      <c r="E20" s="5" t="n">
        <v>0</v>
      </c>
    </row>
    <row r="21">
      <c r="A21" s="4" t="inlineStr">
        <is>
          <t>2020</t>
        </is>
      </c>
      <c r="E21" s="5" t="n">
        <v>-699</v>
      </c>
    </row>
    <row r="22">
      <c r="A22" s="4" t="inlineStr">
        <is>
          <t>Balance at September 29, 2019</t>
        </is>
      </c>
      <c r="B22" s="5" t="n">
        <v>75</v>
      </c>
      <c r="C22" s="5" t="n">
        <v>774</v>
      </c>
      <c r="E22" s="5" t="n">
        <v>75</v>
      </c>
    </row>
    <row r="23">
      <c r="A23" s="4" t="inlineStr">
        <is>
          <t>2019 Restructuring Plan [Member]</t>
        </is>
      </c>
    </row>
    <row r="24">
      <c r="A24" s="3" t="inlineStr">
        <is>
          <t>Restructuring Reserve [Roll Forward]</t>
        </is>
      </c>
    </row>
    <row r="25">
      <c r="A25" s="4" t="inlineStr">
        <is>
          <t>Balance at Beginning of Year</t>
        </is>
      </c>
      <c r="E25" s="5" t="n">
        <v>8773</v>
      </c>
    </row>
    <row r="26">
      <c r="A26" s="4" t="inlineStr">
        <is>
          <t>2020</t>
        </is>
      </c>
      <c r="E26" s="5" t="n">
        <v>-1996</v>
      </c>
    </row>
    <row r="27">
      <c r="A27" s="4" t="inlineStr">
        <is>
          <t>2020</t>
        </is>
      </c>
      <c r="C27" s="5" t="n">
        <v>-9000</v>
      </c>
      <c r="E27" s="5" t="n">
        <v>-353</v>
      </c>
    </row>
    <row r="28">
      <c r="A28" s="4" t="inlineStr">
        <is>
          <t>Balance at September 29, 2019</t>
        </is>
      </c>
      <c r="B28" s="5" t="n">
        <v>6424</v>
      </c>
      <c r="C28" s="5" t="n">
        <v>8773</v>
      </c>
      <c r="E28" s="5" t="n">
        <v>6424</v>
      </c>
    </row>
    <row r="29">
      <c r="A29" s="4" t="inlineStr">
        <is>
          <t>2019 Restructuring Plan [Member] | Workforce Reduction</t>
        </is>
      </c>
    </row>
    <row r="30">
      <c r="A30" s="3" t="inlineStr">
        <is>
          <t>Restructuring Reserve [Roll Forward]</t>
        </is>
      </c>
    </row>
    <row r="31">
      <c r="A31" s="4" t="inlineStr">
        <is>
          <t>Balance at Beginning of Year</t>
        </is>
      </c>
      <c r="E31" s="5" t="n">
        <v>8634</v>
      </c>
    </row>
    <row r="32">
      <c r="A32" s="4" t="inlineStr">
        <is>
          <t>2020</t>
        </is>
      </c>
      <c r="E32" s="5" t="n">
        <v>-1996</v>
      </c>
    </row>
    <row r="33">
      <c r="A33" s="4" t="inlineStr">
        <is>
          <t>2020</t>
        </is>
      </c>
      <c r="E33" s="5" t="n">
        <v>-353</v>
      </c>
    </row>
    <row r="34">
      <c r="A34" s="4" t="inlineStr">
        <is>
          <t>Balance at September 29, 2019</t>
        </is>
      </c>
      <c r="B34" s="5" t="n">
        <v>6285</v>
      </c>
      <c r="C34" s="5" t="n">
        <v>8634</v>
      </c>
      <c r="E34" s="5" t="n">
        <v>6285</v>
      </c>
    </row>
    <row r="35">
      <c r="A35" s="4" t="inlineStr">
        <is>
          <t>2019 Restructuring Plan [Member] | Other Exit Costs</t>
        </is>
      </c>
    </row>
    <row r="36">
      <c r="A36" s="3" t="inlineStr">
        <is>
          <t>Restructuring Reserve [Roll Forward]</t>
        </is>
      </c>
    </row>
    <row r="37">
      <c r="A37" s="4" t="inlineStr">
        <is>
          <t>Balance at Beginning of Year</t>
        </is>
      </c>
      <c r="E37" s="5" t="n">
        <v>139</v>
      </c>
    </row>
    <row r="38">
      <c r="A38" s="4" t="inlineStr">
        <is>
          <t>2020</t>
        </is>
      </c>
      <c r="E38" s="5" t="n">
        <v>0</v>
      </c>
    </row>
    <row r="39">
      <c r="A39" s="4" t="inlineStr">
        <is>
          <t>2020</t>
        </is>
      </c>
      <c r="E39" s="5" t="n">
        <v>0</v>
      </c>
    </row>
    <row r="40">
      <c r="A40" s="4" t="inlineStr">
        <is>
          <t>Balance at September 29, 2019</t>
        </is>
      </c>
      <c r="B40" s="6" t="n">
        <v>139</v>
      </c>
      <c r="C40" s="6" t="n">
        <v>139</v>
      </c>
      <c r="E40" s="6" t="n">
        <v>139</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3 Months Ended</t>
        </is>
      </c>
    </row>
    <row r="2">
      <c r="B2" s="2" t="inlineStr">
        <is>
          <t>Oct. 04, 2020USD ($)</t>
        </is>
      </c>
    </row>
    <row r="3">
      <c r="A3" s="4" t="inlineStr">
        <is>
          <t>Subsequent Event</t>
        </is>
      </c>
    </row>
    <row r="4">
      <c r="A4" s="3" t="inlineStr">
        <is>
          <t>Subsequent Event [Line Items]</t>
        </is>
      </c>
    </row>
    <row r="5">
      <c r="A5" s="4" t="inlineStr">
        <is>
          <t>Payments of debt issuance costs</t>
        </is>
      </c>
      <c r="B5" s="9"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l. 05, 2020</t>
        </is>
      </c>
    </row>
    <row r="3">
      <c r="A3" s="3" t="inlineStr">
        <is>
          <t>Revenues [Abstract]</t>
        </is>
      </c>
    </row>
    <row r="4">
      <c r="A4" s="4" t="inlineStr">
        <is>
          <t>Revenue Recognition</t>
        </is>
      </c>
      <c r="B4" s="4" t="inlineStr">
        <is>
          <t>REVENUE RECOGNITION Revenue from sales of carpet, modular resilient flooring, rubber flooring, and other flooring-related material was approximately 98% of total revenue for the six months ended July 5, 2020 . The remaining 2% of revenue was generated from the installation of carpet and other flooring-related material. Disaggregation of Revenue For the six months ended July 5, 2020 , revenue from the Company’s customers is broken down by geography as follows: Geography Percentage of Net Sales Americas 56.5% Europe 30.4% Asia-Pacific 1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5, 2020</t>
        </is>
      </c>
    </row>
    <row r="3">
      <c r="A3" s="3" t="inlineStr">
        <is>
          <t>Inventory Disclosure [Abstract]</t>
        </is>
      </c>
    </row>
    <row r="4">
      <c r="A4" s="4" t="inlineStr">
        <is>
          <t>Inventories</t>
        </is>
      </c>
      <c r="B4" s="4" t="inlineStr">
        <is>
          <t>INVENTORIES Inventories are summarized as follows: July 5, 2020 December 29, 2019 (In thousands) Finished Goods $ 178,506 $ 184,336 Work in Process 16,720 13,152 Raw Materials 68,495 56,096 Inventories, net $ 263,721 $ 253,5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5, 2020</t>
        </is>
      </c>
    </row>
    <row r="3">
      <c r="A3" s="3" t="inlineStr">
        <is>
          <t>Earnings Per Share [Abstract]</t>
        </is>
      </c>
    </row>
    <row r="4">
      <c r="A4" s="4" t="inlineStr">
        <is>
          <t>Earnings Per Share</t>
        </is>
      </c>
      <c r="B4" s="4" t="inlineStr">
        <is>
          <t>EARNINGS PER SHARE The Company computes basic earnings or loss per share (“EPS”) by dividing net income or loss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the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Three Months Ended Six Months Ended Earnings (Loss) Per Share July 5, 2020 June 30, 2019 July 5, 2020 June 30, 2019 Basic Earnings (Loss) Per Share: Distributed Earnings $ 0.01 $ 0.07 $ 0.08 $ 0.13 Undistributed Earnings (Loss) 0.07 0.43 (1.75 ) 0.48 Total $ 0.08 $ 0.50 $ (1.67 ) $ 0.61 Diluted Earnings (Loss) Per Share: Distributed Earnings $ 0.01 $ 0.07 $ 0.08 $ 0.13 Undistributed Earnings (Loss) 0.07 0.43 (1.75 ) 0.48 Total $ 0.08 $ 0.50 $ (1.67 ) $ 0.61 Basic Earnings (Loss) Per Share $ 0.08 $ 0.50 $ (1.67 ) $ 0.61 Diluted Earnings (Loss) Per Share $ 0.08 $ 0.50 $ (1.67 ) $ 0.61 The following table presents net income that was attributable to participating securities: Three Months Ended Six Months Ended July 5, 2020 June 30, 2019 July 5, 2020 June 30, 2019 (In millions) Net Income Attributable to Participating Securities $ — $ 0.3 $ — $ 0.3 The weighted average shares for basic and diluted EPS were as follows: Three Months Ended Six Months Ended July 5, 2020 June 30, 2019 July 5, 2020 June 30, 2019 (In thousands) Weighted Average Shares Outstanding 58,024 58,760 58,006 58,934 Participating Securities 460 525 460 525 Shares for Basic EPS 58,484 59,285 58,466 59,459 Dilutive Effect of Stock Options — 6 — 6 Shares for Diluted EPS 58,484 59,291 58,466 59,465 For the three and six months ended July 5, 2020 , there were 20,000 stock options in each respective period excluded from the computation of diluted EPS because the impact would be anti-dilutive. For the three and six months ended June 30, 2019 , there were no stock options or participating securities excluded from the computation of diluted 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57:02Z</dcterms:created>
  <dcterms:modified xmlns:dcterms="http://purl.org/dc/terms/" xmlns:xsi="http://www.w3.org/2001/XMLSchema-instance" xsi:type="dcterms:W3CDTF">2020-08-11T16:57:02Z</dcterms:modified>
</cp:coreProperties>
</file>